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Supplemental Cash Flow Disclosu" sheetId="8" state="visible" r:id="rId8"/>
    <sheet xmlns:r="http://schemas.openxmlformats.org/officeDocument/2006/relationships" name="Supplemental Cash Flow (Tables)" sheetId="9" state="visible" r:id="rId9"/>
    <sheet xmlns:r="http://schemas.openxmlformats.org/officeDocument/2006/relationships" name="Supplemental Cash Flow (Details" sheetId="10" state="visible" r:id="rId10"/>
    <sheet xmlns:r="http://schemas.openxmlformats.org/officeDocument/2006/relationships" name="Divestiture (Not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Restructuring and Related Charg" sheetId="14" state="visible" r:id="rId14"/>
    <sheet xmlns:r="http://schemas.openxmlformats.org/officeDocument/2006/relationships" name="Stock-Based Compensation" sheetId="15" state="visible" r:id="rId15"/>
    <sheet xmlns:r="http://schemas.openxmlformats.org/officeDocument/2006/relationships" name="Pension and Other Postretiremen"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Revolving and Other Lines of Cr" sheetId="19" state="visible" r:id="rId19"/>
    <sheet xmlns:r="http://schemas.openxmlformats.org/officeDocument/2006/relationships" name="Environmental Matter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Goodwill and Other Intangible A" sheetId="25" state="visible" r:id="rId25"/>
    <sheet xmlns:r="http://schemas.openxmlformats.org/officeDocument/2006/relationships" name="Segment Data"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Earnings Per Share (Tables) (Ta" sheetId="34" state="visible" r:id="rId34"/>
    <sheet xmlns:r="http://schemas.openxmlformats.org/officeDocument/2006/relationships" name="Equity (Tables)" sheetId="35" state="visible" r:id="rId35"/>
    <sheet xmlns:r="http://schemas.openxmlformats.org/officeDocument/2006/relationships" name="Accumulated Other Comprehensi_2" sheetId="36" state="visible" r:id="rId36"/>
    <sheet xmlns:r="http://schemas.openxmlformats.org/officeDocument/2006/relationships" name="Goodwill and Other Intangible_2" sheetId="37" state="visible" r:id="rId37"/>
    <sheet xmlns:r="http://schemas.openxmlformats.org/officeDocument/2006/relationships" name="Segment Data (Tables)" sheetId="38" state="visible" r:id="rId38"/>
    <sheet xmlns:r="http://schemas.openxmlformats.org/officeDocument/2006/relationships" name="Divestiture (Details)" sheetId="39" state="visible" r:id="rId39"/>
    <sheet xmlns:r="http://schemas.openxmlformats.org/officeDocument/2006/relationships" name="Fair Value Measurements - Asset"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Restructuring and Related Cha_2" sheetId="44" state="visible" r:id="rId44"/>
    <sheet xmlns:r="http://schemas.openxmlformats.org/officeDocument/2006/relationships" name="Restructuring and Related Cha_3" sheetId="45" state="visible" r:id="rId45"/>
    <sheet xmlns:r="http://schemas.openxmlformats.org/officeDocument/2006/relationships" name="Stock-Based Compensation - Chan" sheetId="46" state="visible" r:id="rId46"/>
    <sheet xmlns:r="http://schemas.openxmlformats.org/officeDocument/2006/relationships" name="Stock-Based Compensation - Ch_2" sheetId="47" state="visible" r:id="rId47"/>
    <sheet xmlns:r="http://schemas.openxmlformats.org/officeDocument/2006/relationships" name="Stock-Based Compensation (Detai"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Inventories (Details)" sheetId="51" state="visible" r:id="rId51"/>
    <sheet xmlns:r="http://schemas.openxmlformats.org/officeDocument/2006/relationships" name="Long-Term Debt (Details)" sheetId="52" state="visible" r:id="rId52"/>
    <sheet xmlns:r="http://schemas.openxmlformats.org/officeDocument/2006/relationships" name="Environmental Matters (Details)" sheetId="53" state="visible" r:id="rId53"/>
    <sheet xmlns:r="http://schemas.openxmlformats.org/officeDocument/2006/relationships" name="Income Taxes (Details)" sheetId="54" state="visible" r:id="rId54"/>
    <sheet xmlns:r="http://schemas.openxmlformats.org/officeDocument/2006/relationships" name="Earnings Per Shares (Details)" sheetId="55" state="visible" r:id="rId55"/>
    <sheet xmlns:r="http://schemas.openxmlformats.org/officeDocument/2006/relationships" name="Equity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Segment Data - Sales and Operat" sheetId="62" state="visible" r:id="rId62"/>
    <sheet xmlns:r="http://schemas.openxmlformats.org/officeDocument/2006/relationships" name="Segment Data Disaggregation of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41" customWidth="1" min="2" max="2"/>
    <col width="14" customWidth="1" min="3" max="3"/>
  </cols>
  <sheetData>
    <row r="1">
      <c r="A1" s="1" t="inlineStr">
        <is>
          <t>Cover - shares</t>
        </is>
      </c>
      <c r="B1" s="2" t="inlineStr">
        <is>
          <t>9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5318</t>
        </is>
      </c>
    </row>
    <row r="9">
      <c r="A9" s="4" t="inlineStr">
        <is>
          <t>Entity Registrant Name</t>
        </is>
      </c>
      <c r="B9" s="4" t="inlineStr">
        <is>
          <t>KENNAMETAL INC.</t>
        </is>
      </c>
    </row>
    <row r="10">
      <c r="A10" s="4" t="inlineStr">
        <is>
          <t>Entity Incorporation, State or Country Code</t>
        </is>
      </c>
      <c r="B10" s="4" t="inlineStr">
        <is>
          <t>PA</t>
        </is>
      </c>
    </row>
    <row r="11">
      <c r="A11" s="4" t="inlineStr">
        <is>
          <t>Entity Tax Identification Number</t>
        </is>
      </c>
      <c r="B11" s="4" t="inlineStr">
        <is>
          <t>25-0900168</t>
        </is>
      </c>
    </row>
    <row r="12">
      <c r="A12" s="4" t="inlineStr">
        <is>
          <t>Entity Address, Address Line One</t>
        </is>
      </c>
      <c r="B12" s="4" t="inlineStr">
        <is>
          <t>525 William Penn Place</t>
        </is>
      </c>
    </row>
    <row r="13">
      <c r="A13" s="4" t="inlineStr">
        <is>
          <t>Entity Address, Address Line Two</t>
        </is>
      </c>
      <c r="B13" s="4" t="inlineStr">
        <is>
          <t>Suite 33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9</t>
        </is>
      </c>
    </row>
    <row r="17">
      <c r="A17" s="4" t="inlineStr">
        <is>
          <t>City Area Code</t>
        </is>
      </c>
      <c r="B17" s="4" t="inlineStr">
        <is>
          <t>412</t>
        </is>
      </c>
    </row>
    <row r="18">
      <c r="A18" s="4" t="inlineStr">
        <is>
          <t>Local Phone Number</t>
        </is>
      </c>
      <c r="B18" s="4" t="inlineStr">
        <is>
          <t>248-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83598649</v>
      </c>
    </row>
    <row r="26">
      <c r="A26" s="4" t="inlineStr">
        <is>
          <t>Entity Central Index Key</t>
        </is>
      </c>
      <c r="B26" s="4" t="inlineStr">
        <is>
          <t>0000055242</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apital Stock, par value $1.25 per share | New York Stock Exchange</t>
        </is>
      </c>
    </row>
    <row r="32">
      <c r="A32" s="3" t="inlineStr">
        <is>
          <t>Document Information [Line Items]</t>
        </is>
      </c>
    </row>
    <row r="33">
      <c r="A33" s="4" t="inlineStr">
        <is>
          <t>Title of 12(b) Security</t>
        </is>
      </c>
      <c r="B33" s="4" t="inlineStr">
        <is>
          <t>Capital Stock, par value $1.25 per share</t>
        </is>
      </c>
    </row>
    <row r="34">
      <c r="A34" s="4" t="inlineStr">
        <is>
          <t>Trading Symbol</t>
        </is>
      </c>
      <c r="B34" s="4" t="inlineStr">
        <is>
          <t>KMT</t>
        </is>
      </c>
    </row>
    <row r="35">
      <c r="A35" s="4" t="inlineStr">
        <is>
          <t>Security Exchange Name</t>
        </is>
      </c>
      <c r="B35" s="4" t="inlineStr">
        <is>
          <t>NYSE</t>
        </is>
      </c>
    </row>
    <row r="36">
      <c r="A36" s="4" t="inlineStr">
        <is>
          <t>Preferred Stock Purchase Rights | New York Stock Exchange</t>
        </is>
      </c>
    </row>
    <row r="37">
      <c r="A37" s="3" t="inlineStr">
        <is>
          <t>Document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Details) - USD ($) $ in Thousands</t>
        </is>
      </c>
      <c r="B1" s="2" t="inlineStr">
        <is>
          <t>9 Months Ended</t>
        </is>
      </c>
    </row>
    <row r="2">
      <c r="B2" s="2" t="inlineStr">
        <is>
          <t>Mar. 31, 2021</t>
        </is>
      </c>
      <c r="C2" s="2" t="inlineStr">
        <is>
          <t>Mar. 31, 2020</t>
        </is>
      </c>
    </row>
    <row r="3">
      <c r="A3" s="3" t="inlineStr">
        <is>
          <t>Supplemental Cash Flow Elements [Abstract]</t>
        </is>
      </c>
    </row>
    <row r="4">
      <c r="A4" s="4" t="inlineStr">
        <is>
          <t>Interest (Note 10)</t>
        </is>
      </c>
      <c r="B4" s="6" t="n">
        <v>36456</v>
      </c>
      <c r="C4" s="6" t="n">
        <v>20783</v>
      </c>
    </row>
    <row r="5">
      <c r="A5" s="4" t="inlineStr">
        <is>
          <t>Income taxes</t>
        </is>
      </c>
      <c r="B5" s="5" t="n">
        <v>28715</v>
      </c>
      <c r="C5" s="5" t="n">
        <v>31523</v>
      </c>
    </row>
    <row r="6">
      <c r="A6" s="4" t="inlineStr">
        <is>
          <t>Change in accounts payable related to property, plant, and equipment</t>
        </is>
      </c>
      <c r="B6" s="5" t="n">
        <v>-14700</v>
      </c>
      <c r="C6" s="6" t="n">
        <v>-16000</v>
      </c>
    </row>
    <row r="7">
      <c r="A7" s="4" t="inlineStr">
        <is>
          <t>Changes in notes payable related to purchases of property, plant and equipment</t>
        </is>
      </c>
      <c r="B7" s="6" t="n">
        <v>72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 (Notes)</t>
        </is>
      </c>
      <c r="B1" s="2" t="inlineStr">
        <is>
          <t>9 Months Ended</t>
        </is>
      </c>
    </row>
    <row r="2">
      <c r="B2" s="2" t="inlineStr">
        <is>
          <t>Mar. 31, 2021</t>
        </is>
      </c>
    </row>
    <row r="3">
      <c r="A3" s="3" t="inlineStr">
        <is>
          <t>Divestiture [Abstract]</t>
        </is>
      </c>
    </row>
    <row r="4">
      <c r="A4" s="4" t="inlineStr">
        <is>
          <t>Mergers, Acquisitions and Dispositions Disclosures [Text Block]</t>
        </is>
      </c>
      <c r="B4" s="4" t="inlineStr">
        <is>
          <t>DIVESTITURE During the three months ended December 31, 2019, we completed the sale of certain assets of the non-core specialty alloys and metals business within the Infrastructure segment located in New Castle, Pennsylvania to Advanced Metallurgical Group N.V. for an aggregate price of $24.0 million. The net book value of these assets at closing was $29.5 million, and the pre-tax loss on divestiture recognized during the three months ended December 31, 2019 was $6.5 million. Transaction proceeds were primarily used for capital expenditures related to our simplification/moderniz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March 31, 2021, the fair values of our financial assets and financial liabilities are categorized as follows: (in thousands) Level 1 Level 2 Level 3 Total Assets: Derivatives (1) $ — $ 171 $ — $ 171 Total assets at fair value $ — $ 171 $ — $ 171 Liabilities: Derivatives (1) $ — $ 216 $ — $ 216 Total liabilities at fair value $ — $ 216 $ — $ 216 As of June 30, 2020, the fair values of our financial assets and financial liabilities are categorized as follows: (in thousands) Level 1 Level 2 Level 3 Total Assets: Derivatives (1) $ — $ 36 $ — $ 36 Total assets at fair value $ — $ 36 $ — $ 36 Liabilities: Derivatives (1) $ — $ 2,139 $ — $ 2,139 Total liabilities at fair value $ — $ 2,139 $ — $ 2,139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As part of our financial risk management program, we use certain derivative financial instruments. We do not enter into derivative transactions for speculative purposes and, therefore, we do not hold any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fair value of derivatives designated and not designated as hedging instruments in the condensed consolidated balance sheet are as follows: (in thousands) March 31, 2021 June 30, 2020 Derivatives designated as hedging instruments Other current assets - range forward contracts $ — $ 4 Other assets - forward starting interest rate swap contracts — 20 Other liabilities - forward starting interest rate swap contracts — (2,094) Total derivatives designated as hedging instruments — (2,070) Derivatives not designated as hedging instruments Other current assets - currency forward contracts 171 12 Other current liabilities - currency forward contracts (216) (45) Total derivatives not designated as hedging instruments (45) (33) Total derivatives $ (45) $ (2,103)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Losses related to derivatives not designated as hedging instruments have been recognized as follows: Three Months Ended March 31, Nine Months Ended March 31, (in thousands) 2021 2020 2021 2020 Other income, net - currency forward contracts $ 1,428 $ 220 $ 20 $ 231 CASH FLOW HEDGES Range forward contracts (a transaction where both a put option is purchased and a call option is sold) are designated as cash flow hedges and hedge anticipated cash flows from cross-border intercompany sales of products and services. Unrealized gains and losses related to these contracts are recorded in accumulated other comprehensive loss and are recognized as a component of cost of goods sold and other income, net when the underlying sale of products or services is recognized into earnings. All outstanding range forward contracts expired as of March 31, 2021. The notional amount of these contracts translated into U.S. dollars at June 30, 2020 was $2.2 million. The time value component of the fair value of range forward contracts is excluded from the assessment of hedge effectiveness. During the three months ended March 31, 2021, upon issuance of the Senior Unsecured Notes due 2031 (see Note 10 for more information) we settled the forward starting interest rate swap contracts used to hedge a portion of the interest rate risk related to the refinancing for a gain of $10.2 million in other comprehensive income (loss). The gain will be amortized out of accumulated other comprehensive income (loss) and into interest expense (as a benefit) over the life of the Senior Unsecured Notes due 2031. The notional amount of the forward starting interest rate swap contracts at June 30, 2020 was $200.0 million. We recorded $2.1 million of liabilities as of June 30, 2020 related to these contracts. No portion of the gains or losses recognized in earnings was due to hedge ineffectiveness and no amounts were excluded from our effectiveness testing for the nine months ended March 31, 2021 and 2020. NET INVESTMENT HEDGES As of March 31, 2021 and June 30, 2020, we had certain foreign currency-denominated intercompany loans payable with total aggregate principal amounts of €60.9 million and €15.9 million, respectively, designated as net investment hedges to hedge the foreign exchange exposure of our net investment in our Euro-based subsidiaries. Gains of $1.5 million and $1.1 million were recorded as a component of foreign currency translation adjustments in other comprehensive loss for the three months ended March 31, 2021 and 2020, respectively. Gains of an immaterial amount and $1.0 million were recorded as a component of foreign currency translation adjustments in other comprehensive income (loss) for the nine months ended March 31, 2021 and 2020, respectively. As of March 31, 2021, the foreign currency-denominated intercompany loans payable designated as net investment hedges consisted of: Instrument Notional (EUR in thousands) (2) Notional (USD in thousands (2) Maturity Foreign currency-denominated intercompany loan payable €45,010 $52,772 June 25, 2021 Foreign currency-denominated intercompany loan payable 16,330 19,146 June 26, 2022 (2) Includes principal and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and Related Charges</t>
        </is>
      </c>
      <c r="B1" s="2" t="inlineStr">
        <is>
          <t>9 Months Ended</t>
        </is>
      </c>
    </row>
    <row r="2">
      <c r="B2" s="2" t="inlineStr">
        <is>
          <t>Mar. 31, 2021</t>
        </is>
      </c>
    </row>
    <row r="3">
      <c r="A3" s="3" t="inlineStr">
        <is>
          <t>Restructuring Charges [Abstract]</t>
        </is>
      </c>
    </row>
    <row r="4">
      <c r="A4" s="4" t="inlineStr">
        <is>
          <t>RESTRUCTURING AND RELATED CHARGES</t>
        </is>
      </c>
      <c r="B4" s="4" t="inlineStr">
        <is>
          <t xml:space="preserve">RESTRUCTURING AND RELATED CHARGES FY20 Restructuring Actions In the June quarter of fiscal 2019, we implemented, and in fiscal 2020 substantially completed, the FY20 Restructuring Actions associated with our simplification/modernization initiative to reduce structural costs, improve operational efficiency and position us for long-term profitable growth. Total restructuring and related charges since inception of $54.8 million were recorded for this program through March 31, 2021, consisting of: $46.5 million in Metal Cutting and $8.3 million in Infrastructure. FY21 Restructuring Actions In the September quarter of fiscal 2020, we announced the initiation of restructuring actions in Germany associated with our simplification/modernization initiative, which are expected to reduce structural costs. Subsequently, we also announced the acceleration of our structural cost reduction plans including the closing of the Johnson City, Tennessee facility. Expected pre-tax charges for the FY21 Restructuring Actions are $90 million to $95 million. Total restructuring and related charges since inception of $76.7 million were recorded for this program through March 31, 2021, consisting of: $71.0 million in Metal Cutting and $5.8 million in Infrastructure. The majority of the remaining charges related to the FY21 Restructuring Actions are expected to be within the Metal Cutting segment. Restructuring and Related Charges Recorded We recorded restructuring and related charges of $2.1 million for the three months ended March 31, 2021, which consisted of charges of $2.5 million in Metal Cutting offset by a benefit from the reversal of charges of $0.4 million in Infrastructure, and $5.8 million for the three months ended March 31, 2020. Of these amounts, restructuring benefits from the reversal of charges of $0.9 million were recorded for the three months ended March 31, 2021, of which $0.1 million is included in cost of goods sold, and charges of $1.8 million were recorded for the three months ended March 31, 2020, of which $0.2 million was included in cost of goods sold. Restructuring-related charges of $3.0 million and $4.0 million were recorded in cost of goods sold for the three months ended March 31, 2021 and 2020, respectively. We recorded restructuring and related charges of $34.9 million for the nine months ended March 31, 2021, of which $32.0 million was in Metal Cutting and $2.9 million was in Infrastructure, and $65.1 million for the nine months ended March 31, 2020. Of these amounts, restructuring charges totaled $26.5 million for the nine months ended March 31, 2021, of which $0.3 million is included in cost of goods sold, and $54.5 million for the nine months ended March 31, 2020, of which $0.6 million was included in cost of goods sold. Restructuring-related charges of $8.5 million and $10.6 million were recorded in cost of goods sold for the nine months ended March 31, 2021 and 2020, respectively. As of March 31, 2021, $27.8 million and $8.6 million of the restructuring accrual was recorded in other current liabilities and other liabilities, respectively, in our condensed consolidated balance sheet. As of June 30, 2020, $34.9 million and $12.5 million of the restructuring accrual was recorded in other current liabilities and other liabilities, respectively. The amounts are as follows: (in thousands) June 30, 2020 Expense, net Asset Write-Down Translation Cash Expenditures March 31, 2021 Severance $ 47,303 $ 23,645 $ — $ 7,378 $ (41,886) $ 36,440 Facilities — 2,805 (2,805) — — — Other 63 — — 4 (67) — Total $ 47,366 $ 26,450 $ (2,805) $ 7,382 $ (41,953) $ 36,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Changes in our stock options for the nine months ended March 31, 2021 were as follows: Options Weighted Average Exercise Price Weighted Average Remaining Life (years) Aggregate Intrinsic value (in thousands) Options outstanding, June 30, 2020 646,959 $ 33.60 Exercised (252,658) 26.06 Lapsed or forfeited (32,514) 42.70 Options outstanding, March 31, 2021 361,787 $ 38.04 2.5 $ 1,317 Options vested, March 31, 2021 361,787 $ 38.04 2.5 $ 1,317 Options exercisable, March 31, 2021 361,787 $ 38.04 2.5 $ 1,317 As of March 31, 2021 and June 30, 2020, there was no unrecognized compensation cost related to options outstanding, and all options were fully vested as of March 31, 2021 and 2020. The amount of cash received from the exercise of options during the nine months ended March 31, 2021 and 2020 was $5.6 million and $0.7 million, respectively. The total intrinsic value of options exercised was $2.2 million and $0.3 million during the nine months ended March 31, 2021 and 2020, respectively. Restricted Stock Units – Performance Vesting and Time Vesting Changes in our performance vesting and time vesting restricted stock units for the nine months ended March 31, 2021 were as follows: Performance Vesting Stock Units Performance Vesting Weighted Average Fair Value Time Vesting Stock Units Time Vesting Weighted Average Fair Value Unvested, June 30, 2020 554,633 $ 34.26 1,039,695 $ 32.48 Granted 220,876 33.49 922,460 31.86 Vested (77,284) 47.47 (476,704) 33.99 Performance metric adjustments, net (100,000) 32.92 — — Other adjustments (4,565) 30.26 — — Forfeited (90,714) 32.36 (128,647) 31.39 Unvested, March 31, 2021 502,946 $ 32.54 1,356,804 $ 31.64 During the nine months ended March 31, 2021 and 2020, compensation expense related to time vesting and performance vesting restricted stock units was $18.7 million and $13.7 million, respectively. Certain performance metrics related to fiscal 2020 were not met, resulting in an adjustment of 100,000 performance vesting stock units during the nine months ended March 31, 2021. As of March 31, 2021, the total unrecognized compensation cost related to unvested time vesting and performance vesting restricted stock units was $28.8 million and is expected to be recognized over a weighted 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Mar. 31, 2021</t>
        </is>
      </c>
    </row>
    <row r="3">
      <c r="A3" s="3" t="inlineStr">
        <is>
          <t>Retirement Benefits [Abstract]</t>
        </is>
      </c>
    </row>
    <row r="4">
      <c r="A4" s="4" t="inlineStr">
        <is>
          <t>PENSION AND OTHER POSTRETIREMENT BENEFITS</t>
        </is>
      </c>
      <c r="B4" s="4" t="inlineStr">
        <is>
          <t xml:space="preserve">The table below summarizes the components of net periodic pension income: Three Months Ended March 31, Nine Months Ended March 31, (in thousands) 2021 2020 2021 2020 Service cost $ 429 $ 452 $ 1,264 $ 1,346 Interest cost 5,815 6,848 17,371 20,504 Expected return on plan assets (13,459) (13,539) (40,171) (40,491) Amortization of transition obligation 24 23 70 67 Amortization of prior service cost 8 13 25 38 Recognition of actuarial losses 3,431 2,597 10,190 7,777 Settlement gain — — — (122) Net periodic pension income $ (3,752) $ (3,606) $ (11,251) $ (10,881) The table below summarizes the components of net periodic other postretirement benefit cost: Three Months Ended March 31, Nine Months Ended March 31, (in thousands) 2021 2020 2021 2020 Interest cost $ 76 $ 101 $ 230 $ 303 Amortization of prior service credit (69) (69) (207) (207) Recognition of actuarial loss 77 64 230 193 Net periodic other postretirement benefit cost $ 84 $ 96 $ 253 $ 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We used the last-in, first-out (LIFO) method of valuing inventories for 39 percent and 43 percent of total inventories at March 31, 2021 and June 30, 2020,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March 31, 2021 June 30, 2020 Finished goods $ 305,478 $ 318,071 Work in process and powder blends 167,272 190,041 Raw materials 68,364 75,589 Inventories at current cost 541,114 583,701 Less: LIFO valuation (64,950) (61,254) Total inventories $ 476,164 $ 522,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1</t>
        </is>
      </c>
    </row>
    <row r="3">
      <c r="A3" s="3" t="inlineStr">
        <is>
          <t>Debt Disclosure [Abstract]</t>
        </is>
      </c>
    </row>
    <row r="4">
      <c r="A4" s="4" t="inlineStr">
        <is>
          <t>LONG-TERM DEBT</t>
        </is>
      </c>
      <c r="B4" s="4" t="inlineStr">
        <is>
          <t>LONG-TERM DEBT Long-term debt consisted of the following: (in thousands) March 31, 2021 June 30, 2020 2.800% Senior Unsecured Notes due fiscal 2031, net of discount of $2.7 million at March 31, 2021 $ 297,320 $ — 4.625% Senior Unsecured Notes due fiscal 2028, net of discount of $1.6 million at March 31, 2021 and $1.7 million at June 30, 2020 298,428 298,264 3.875% Senior Unsecured Notes due fiscal 2022, net of discount of $0.1 million at June 30, 2020 — 299,940 Total term debt 595,748 598,204 Less unamortized debt issuance costs (4,076) (4,121) Total long-term debt $ 591,672 $ 594,083 Senior Unsecured Notes In February 2021, we issued $300.0 million of 2.800 percent Senior Unsecured Notes with a maturity date of March 1, 2031. Interest will be paid semi-annually on March 1 and September 1 of each year. We settled forward starting interest rate swap contracts for a gain of $10.2 million related to the bond issuance as discussed in Note 5. In March 2021, we used the net proceeds from the bond issuance, plus cash on hand, for the early extinguishment of our $300.0 million of 3.875 percent Senior Unsecured Notes due 2022 (the 2022 Notes). Due to the early extinguishment, interest expense during the three months ended March 31, 2021 includes a make-whole premium of $9.6 million and the acceleration of a loss in the amount of $2.6 million from other comprehensive loss related to forward starting interest rate contracts that were used to hedge the interest payments of the 2022 Notes. A stranded tax benefit associated with the termination of this hedge was also recognized during the three months ended March 31, 2021. Refer to Note 13 for more information related to the stranded tax benefits. On June 7, 2018, we issued $300.0 million of 4.625 percent Senior Unsecured Notes with a maturity date of June 15, 2028. Interest on these notes is paid semi-annually on June 15 and December 15 of each year. Future principal maturities of long-term debt are $300 million in 2028 and $300 million in 2031. Fixed rate debt had a fair market value of $628.4 million and $630.2 million at March 31, 2021 and June 30, 2020, respectively. The Level 2 fair value is determined based on the quoted market prices for similar debt instruments as of March 31, 2021 an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and Other Lines of Credit</t>
        </is>
      </c>
      <c r="B1" s="2" t="inlineStr">
        <is>
          <t>9 Months Ended</t>
        </is>
      </c>
    </row>
    <row r="2">
      <c r="B2" s="2" t="inlineStr">
        <is>
          <t>Mar. 31, 2021</t>
        </is>
      </c>
    </row>
    <row r="3">
      <c r="A3" s="3" t="inlineStr">
        <is>
          <t>Debt Disclosure [Abstract]</t>
        </is>
      </c>
    </row>
    <row r="4">
      <c r="A4" s="4" t="inlineStr">
        <is>
          <t>Short-term Debt</t>
        </is>
      </c>
      <c r="B4" s="4" t="inlineStr">
        <is>
          <t>REVOLVING AND OTHER LINES OF CREDIT During the three months ended September 30, 2020, we entered into the First Amendment (the Amendment) to the Fifth Amended and Restated Credit Agreement dated as of June 21, 2018, (as amended by the Amendment, the Credit Agreement). The Credit Agreement is a five-year, multi-currency, revolving credit facility and we use it to augment cash from operations and as an additional source of funds. The Credit Agreement provides for revolving credit loans of up to $700.0 million for working capital, capital expenditures and general corporate purposes. The Credit Agreement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matures in June 2023. The Credit Agreement requires us to comply with various restrictive and affirmative covenants, including two financial covenants: (1) a maximum leverage ratio where debt, net of domestic cash in excess of $25 million and sixty percent of the unrestricted cash held outside of the United States, must be less than or equal to 3.5 times trailing twelve months EBITDA (temporarily increased by the Amendment to 4.25 times trailing twelve months EBITDA during the period from September 30, 2020 through and including December 31, 2021), adjusted for certain non-cash expenses and which may be further adjusted, at our discretion, to include up to $120 million of cash restructuring charges through December 31, 2021; and (2) a minimum consolidated interest coverage ratio of EBITDA to interest of 3.5 times (as such terms are defined in the Credit Agreement). Borrowings under the Credit Agreement are guaranteed by our significant domestic subsidiaries. As of March 31, 2021, we were in compliance with all covenants of the Credit Agreement and we had $10.0 million of borrowings outstanding and $670.0 million of additional availability. There were $500.0 million of borrowings outstanding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The condensed consolidated financial statements and accompanying notes included in this Quarterly Report on Form 10-Q, which include our accounts and those of our majority-owned subsidiaries, should be read in conjunction with the consolidated financial statements and accompanying notes included in our Annual Report on Form 10-K for the fiscal year ended June 30, 2020 (the “2020 Annual Report”). The condensed consolidated balance sheet as of June 30, 2020 was derived from the audited balance sheet included in our 2020 Annual Report. The interim statements are unaudited; however, we believe that all adjustments necessary for a fair statement of the results of the interim periods were made and all adjustments are normal recurring adjustments. The results for the nine months ended March 31, 2021 and 2020 are not necessarily indicative of the results to be expected for a full fiscal year. Unless otherwise specified, any reference to a “year” is to a fiscal year ended June 30. For example, a reference to 2021 is to the fiscal year ending June 30, 2021. When used in this Quarterly Report on Form 10-Q, unless the context requires otherwise, the terms “the Company,” “we,” “our” and “us” refer to Kennametal Inc. and its subsidiar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Mar. 31, 2021</t>
        </is>
      </c>
    </row>
    <row r="3">
      <c r="A3" s="3" t="inlineStr">
        <is>
          <t>Environmental Remediation Obligations [Abstract]</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of our locations. We establish and maintain accruals for certain potential environmental liabilities. At March 31, 2021, the balance of these accruals was $14.7 million, of which $2.6 million was current. At June 30, 2020, the balance was $15.6 million, of which $6.1 million was current. The balances as of March 31, 2021 and June 30, 2020 include the Company’s resolution of an environmental indemnity claim against the seller of a prior acquisition for which receivables are also recorded in other current assets. These accruals represent anticipated costs associated with potential remedial requirements and are generally not discounted. The accruals we have established for potential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our accruals currently appear to be sufficient to cover these potential environmental liabilities, there are uncertainties associated with environmental liabilities, and we can give no assurance that our estimate of any environmental liability will not increase or decrease in the future. The accru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0</t>
        </is>
      </c>
    </row>
    <row r="3">
      <c r="A3" s="3" t="inlineStr">
        <is>
          <t>Income Tax Disclosure [Abstract]</t>
        </is>
      </c>
    </row>
    <row r="4">
      <c r="A4" s="4" t="inlineStr">
        <is>
          <t>INCOME TAXES</t>
        </is>
      </c>
      <c r="B4" s="4" t="inlineStr">
        <is>
          <t>INCOME TAXES The effective income tax rates for the three months ended March 31, 2021 and 2020 were 8.0 percent (benefit on income) and 93.1 percent (provision on income), respectively. The year-over-year change is primarily due to the effects of changes in projected pretax income in both periods and two discrete tax benefits that were recorded in the current year quarter. The first discrete tax benefit of $12.4 million is a provision to return adjustment related to our fiscal 2020 U.S. income tax returns, the majority of which is attributable to a tax election made in our federal income tax return pursuant to global intangible low-taxed income (GILTI) regulations which were issued during the current fiscal year. The second discrete tax benefit of $3.5 million is the recognition of a stranded deferred tax balance in accumulated other comprehensive loss arising from valuation allowance adjustments and enacted tax rate changes associated with the forward starting interest rate cash flow hedges that were terminated during the current year quarter (see Note 10). The prior year rate included the effects from the impairment of goodwill and other intangible asset impairment charges in the former Widia segment. The effective income tax rates for the nine months ended March 31, 2021 and 2020 were 84.6 percent (benefit on income) and 143.5 percent (benefit on a loss), respectively. The year-over-year change is primarily due to (i) the effects of relatively low projected pretax income in the current year quarter coupled with a relatively low projected pretax loss in the prior year quarter, and (ii) two discrete tax benefits that were recorded in the current year quarter. The first discrete tax benefit of $12.4 million is a provision to return adjustment related to our fiscal 2020 U.S. income tax returns, the majority of which is attributable to a tax election made in our federal income tax return pursuant to global intangible low-taxed income (GILTI) regulations which were issued during the current fiscal year. The second discrete tax benefit of $3.5 million is the recognition of a stranded deferred tax balance in accumulated other comprehensive loss arising from valuation allowance adjustments and enacted tax rate changes associated with the forward starting interest rate cash flow hedges that were terminated during the current year quarter (see Note 10). The prior year rate included a discrete $14.5 million benefit for the one-time effect of Swiss tax reform and the effects from the impairment of goodwill and other intangible asset impairment charges in the former Widia segment. Swiss tax reform Legislation was effectively enacted during the three months ended December 31, 2019 when the Canton of Schaffhausen approved the Federal Act on Tax Reform and AHV Financing on October 8, 2019 (Swiss tax reform). Significant changes from Swiss tax reform include the abolishment of certain favorable tax regimes and the creation of a ten-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three months ended December 31, 2019. We consider the deferred tax asset from Swiss tax reform to be an estimate based on our current interpretation of the legislation, which is subject to change based on further legislative guidance, review with the Swiss federal and cantonal authorities and modifications to the underlying valuation. We expect such reviews with the relevant tax authorities will be finalized during the fourth quarter of the current fiscal year or the first quarter of fiscal 2022. There have been no material changes to the recorded deferred tax asset since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EARNINGS PER SHARE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 provides the computation of diluted shares outstanding for the three and nine months ended March 31, 2021 and 2020: Three Months Ended March 31, Nine Months Ended March 31, (in thousands) 2021 2020 2021 2020 Weighted-average shares outstanding during period 83,719 83,106 83,539 83,022 Add: Unexercised stock options and unvested restricted stock units 869 590 645 567 Number of shares on which diluted earnings per share is calculated 84,588 83,696 84,184 83,589 Unexercised stock options with an exercise price greater than the average market price and restricted stock units not included in the computation because they were anti-dilutive 217 646 321 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1</t>
        </is>
      </c>
    </row>
    <row r="3">
      <c r="A3" s="3" t="inlineStr">
        <is>
          <t>Equity [Abstract]</t>
        </is>
      </c>
    </row>
    <row r="4">
      <c r="A4" s="4" t="inlineStr">
        <is>
          <t>EQUITY</t>
        </is>
      </c>
      <c r="B4" s="4" t="inlineStr">
        <is>
          <t>EQUITY A summary of the changes in the carrying amounts of total equity, Kennametal Shareholders’ equity and equity attributable to noncontrolling interests for the three months ending March 31, 2021 and 2020 is as follows: Kennametal Shareholders’ Equity (in thousands, except per share amounts) Capital stock Additional paid-in capital Retained earnings Accumulated other comprehensive loss Non-controlling interests Total equity Balance as of December 31, 2020 $ 104,330 $ 547,754 $ 969,301 $ (342,231) $ 40,535 $ 1,319,689 Net income — — 21,621 — 1,364 22,985 Other comprehensive loss — — — (16,572) (730) (17,302) Dividend reinvestment 2 48 — — — 50 Capital stock issued under employee benefit and stock plans (3) 148 8,768 — — — 8,916 Purchase of capital stock (2) (48) — — — (50) Cash dividends ($0.20 per share) — — (16,707) — — (16,707) Total equity, March 31, 2021 $ 104,478 $ 556,522 $ 974,215 $ (358,803) $ 41,169 $ 1,317,581 Kennametal Shareholders’ Equity (in thousands, except per share amounts) Capital stock Additional paid-in capital Retained earnings Accumulated other comprehensive loss Non-controlling interests Total equity Balance as of December 31, 2019 $ 103,618 $ 536,522 $ 1,044,247 $ (378,219) $ 40,859 $ 1,347,027 Net income (loss) — — 2,917 — (676) 2,241 Other comprehensive loss — — — (31,978) (1,983) (33,961) Dividend reinvestment 2 50 — — — 52 Capital stock issued under employee benefit and stock plans (3) 24 74 — — — 98 Purchase of capital stock (2) (50) — — — (52) Cash dividends ($0.20 per share) — — (16,582) — — (16,582) Total equity, March 31, 2020 $ 103,642 $ 536,596 $ 1,030,582 $ (410,197) $ 38,200 $ 1,298,823 (3) Net of restricted stock units delivered upon vesting to satisfy tax withholding requirements. A summary of the changes in the carrying amounts of total equity, Kennametal Shareholders’ equity and equity attributable to noncontrolling interests for the nine months ending March 31, 2021 and 2020 is as follows: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income — — 19,333 — 3,042 22,375 Other comprehensive income — — — 58,439 1,904 60,343 Dividend reinvestment 6 144 — — — 150 Capital stock issued under employee benefit and stock plans (3) 824 18,258 — — — 19,082 Purchase of capital stock (6) (144) — — — (150) Cash dividends ($0.60 per share) — — (50,016) — — (50,016) Cash dividends to non-controlling interests — — — — (1,361) (1,361) Other — (311) — — (1,319) (1,630) Total equity, March 31, 2021 $ 104,478 $ 556,522 $ 974,215 $ (358,803) $ 41,169 $ 1,317,581 Kennametal Shareholders’ Equity (in thousands, except per share amounts) Capital stock Additional paid-in capital Retained earnings Accumulated other comprehensive loss Non-controlling interests Total equity Balance as of June 30, 2019 $ 103,026 $ 528,827 $ 1,076,862 $ (373,543) $ 39,532 $ 1,374,704 Net income (loss) — — 3,445 — (23) 3,422 Other comprehensive loss — — — (36,654) (2,836) (39,490) Dividend reinvestment 6 151 — — — 157 Capital stock issued under employee benefit and stock plans (3) 616 7,769 — — — 8,385 Purchase of capital stock (6) (151) — — — (157) Additions to noncontrolling interest — — — — 1,527 1,527 Cash dividends ($0.60 per share) — — (49,725) — — (49,725) Total equity, March 31, 2020 $ 103,642 $ 536,596 $ 1,030,582 $ (410,197) $ 38,200 $ 1,298,823 (3) Net of restricted stock units delivered upon vesting to satisfy tax withholding requirements. The amounts of comprehensive income attributable to Kennametal Shareholders and noncontrolling interests are disclosed in the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components of, and changes in, accumulated other comprehensive loss (AOCL) were as follows, net of tax, for the nine months ended March 31, 2021: (in thousands) Pension and other postretirement benefits Currency translation adjustment Derivatives Total Attributable to Kennametal: Balance, June 30, 2020 $ (232,634) $ (181,027) $ (3,581) $ (417,242) Other comprehensive (loss) income before reclassifications (5,489) 47,108 9,272 50,891 Amounts reclassified from AOCL 7,758 — (210) 7,548 Net current period other comprehensive 2,269 47,108 9,062 58,439 AOCL, March 31, 2021 $ (230,365) $ (133,919) $ 5,481 $ (358,803) Attributable to noncontrolling interests: Balance, June 30, 2020 $ — $ (5,909) $ — $ (5,909) Other comprehensive income before — 1,904 — 1,904 Net current period other comprehensive — 1,904 — 1,904 AOCL, March 31, 2021 $ — $ (4,005) $ — $ (4,005) The components of, and changes in, AOCL were as follows, net of tax, for the nine months ended March 31, 2020: (in thousands) Pension and other postretirement benefits Currency translation adjustment Derivatives Total Attributable to Kennametal: Balance, June 30, 2019 $ (222,270) $ (147,595) $ (3,678) $ (373,543) Other comprehensive income (loss) before reclassifications 2,123 (44,855) (144) (42,876) Amounts reclassified from AOCL 5,916 — 306 6,222 Net current period other comprehensive 8,039 (44,855) 162 (36,654) AOCL, March 31, 2020 $ (214,231) $ (192,450) $ (3,516) $ (410,197) Attributable to noncontrolling interests: Balance, June 30, 2019 $ — $ (3,450) $ — $ (3,450) Other comprehensive loss before — (2,836) — (2,836) Net current period other comprehensive loss — (2,836) — (2,836) AOCL, March 31, 2020 $ — $ (6,286) $ — $ (6,286) Reclassifications out of AOCL for the three and nine months ended March 31, 2021 and 2020 consisted of the following: Three Months Ended March 31, Nine Months Ended March 31, (in thousands) 2021 2020 2021 2020 Affected line item in the Income Statement Losses and (gains) on cash flow hedges: Forward starting interest rate swaps $ 3,068 $ 611 $ 4,337 $ 1,833 Interest expense Currency exchange contracts — 75 (24) (1,428) Cost of goods sold and other income, net Total before tax 3,068 686 4,313 405 Tax impact (4,216) (168) (4,523) (99) Provision/benefit on/from income taxes Net of tax $ (1,148) $ 518 $ (210) $ 306 Pension and other postretirement benefits: Amortization of transition obligations $ 24 $ 23 $ 70 $ 67 Other income, net Amortization of prior service credit (61) (56) (182) (169) Other income, net Recognition of actuarial losses 3,508 2,661 10,420 7,970 Other income, net Total before tax 3,471 2,628 10,308 7,868 Tax impact (892) (662) (2,550) (1,952) Provision/benefit on/from income taxes Net of tax $ 2,579 $ 1,966 $ 7,758 $ 5,916 The amount of income tax allocated to each component of other comprehensive income (loss) for the three months ended March 31, 2021 and 2020 were as follows: 2021 2020 (in thousands) Pre-tax Tax impact Net of tax Pre-tax Tax impact Net of tax Unrealized gain (loss) on derivatives designated and qualified as cash flow hedges $ 6,319 $ (1,548) $ 4,771 $ (1,325) $ 325 $ (1,000) Reclassification of unrealized (gain) loss on derivatives designated and qualified as cash flow hedges 3,068 (4,216) (1,148) 686 (168) 518 Unrecognized net pension and other postretirement benefit gain 2,804 (772) 2,032 3,295 (722) 2,573 Reclassification of net pension and other postretirement benefit loss 3,471 (892) 2,579 2,628 (662) 1,966 Foreign currency translation adjustments (24,604) (932) (25,536) (38,103) 85 (38,018) Other comprehensive (loss) income $ (8,942) $ (8,360) $ (17,302) $ (32,819) $ (1,142) $ (33,961) The amount of income tax allocated to each component of other comprehensive income (loss) for the nine months ended March 31, 2021 and 2020 were as follows: 2021 2020 (in thousands) Pre-tax Tax impact Net of tax Pre-tax Tax impact Net of tax Unrealized gain (loss) on derivatives designated and qualified as cash flow hedges $ 12,281 $ (3,009) $ 9,272 $ (191) $ 47 $ (144) Reclassification of unrealized loss (gain) on derivatives designated and qualified as cash flow hedges 4,313 (4,523) (210) 405 (99) 306 Unrecognized net pension and other postretirement benefit (loss) gain (7,109) 1,620 (5,489) 2,876 (753) 2,123 Reclassification of net pension and other postretirement benefit loss 10,308 (2,550) 7,758 7,868 (1,952) 5,916 Foreign currency translation adjustments 49,174 (162) 49,012 (47,809) 118 (47,691) Other comprehensive income (loss) $ 68,967 $ (8,624) $ 60,343 $ (36,851) $ (2,639) $ (39,4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December Quarter of Fiscal 2020 Impairment Charge In the December quarter of fiscal 2020, the Company experienced deteriorating market conditions, primarily in general engineering and transportation applications in India and China, in addition to overall global weakness in the manufacturing sector. In view of these declining conditions and the significant detrimental effect on cash flows and actual and projected revenue and earnings compared with the prior annual impairment test, we determined that an impairment triggering event had occurred and performed an interim quantitative impairment test of our goodwill, indefinite-lived trademark intangible asset and other long-lived assets of our former Widia reporting unit. We evaluated the recoverability of goodwill for the reporting unit by comparing its carrying value with the fair values determined using a combination of a discounted cash flow analysis and market multiples based upon historical and projected financial information. As a result of this test, we recorded a non-cash pre-tax impairment charge during the three months ended December 31, 2019 of $14.6 million in the former Widia segment, which is now part of the Metal Cutting segment as of July 1, 2020, of which $13.1 million was for goodwill and $1.5 million was for an indefinite-lived trademark intangible asset. These impairment charges are recorded in restructuring and asset impairment charges in our condensed consolidated statements of income. March Quarter of Fiscal 2020 March Impairment Charge In the March quarter of fiscal 2020, the decline in actual and projected financial results for the Widia reporting unit, primarily as a result of the COVID-19 pandemic, represented an interim impairment triggering event because there was essentially zero cushion between the reporting unit's carrying value and fair value as of March 31, 2020. As a result, we performed an interim quantitative impairment test of goodwill and the indefinite-lived trademark intangible asset for the Widia reporting unit. We evaluated the recoverability of goodwill for the reporting unit by comparing the fair value with its carrying value, with the fair values determined using a combination of a discounted cash flow analysis and market multiples based upon historical and projected financial information. As a result of this interim test, we recorded a non-cash pre-tax impairment charge during the three months ended March 31, 2020 of $15.6 million in the Widia segment, of which $13.7 million was for goodwill and $1.9 million was for an indefinite-lived trademark intangible asset. These impairment charges were recorded in restructuring and asset impairment charges in our condensed consolidated statements of income. No impairment was recorded for the other Widia long-lived assets. Subsequent to the impairment charges recorded in the March quarter of fiscal 2020, there is no remaining goodwill for the Widia reporting unit and the carrying value of the indefinite-lived trademark at March 31, 2021 is $11.7 million. Divestiture Impact on Other Intangible Assets During the three months ended December 31, 2019, we completed the sale of certain assets of the non-core specialty alloys and metals business within the Infrastructure segment, see Note 3. As a result of this transaction, other intangibles decreased by $12.5 million in our Infrastructure segment. This decrease was recorded in the loss on divestiture account in our condensed consolidated statements of income. A summary of the carrying amount of goodwill attributable to each segment, as well as the changes in such carrying amounts, is as follows: (in thousands) Metal Cutting Infrastructure Total Gross goodwill $ 448,241 $ 633,211 $ 1,081,452 Accumulated impairment losses (177,661) (633,211) (810,872) Balance as of June 30, 2020 $ 270,580 $ — $ 270,580 Activity for the nine months ended March 31, 2021: Change in gross goodwill due to translation 5,468 — 5,468 Gross goodwill 453,709 633,211 1,086,920 Accumulated impairment losses (177,661) (633,211) (810,872) Balance as of March 31, 2021 $ 276,048 $ — $ 276,048 The components of our other intangible assets were as follows: Estimated March 31, 2021 June 30, 2020 (in thousands) Gross Carrying Accumulated Gross Carrying Accumulated Technology-based and other 4 to 20 $ 33,373 $ (23,977) $ 32,713 $ (22,612) Customer-related 10 to 21 182,840 (95,662) 181,408 (88,112) Unpatented technology 10 to 30 31,896 (19,918) 31,586 (17,890) Trademarks 5 to 20 13,229 (9,763) 13,087 (8,772) Trademarks Indefinite 11,669 — 11,160 — Total $ 273,007 $ (149,320) $ 269,954 $ (137,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Mar. 31, 2021</t>
        </is>
      </c>
    </row>
    <row r="3">
      <c r="A3" s="3" t="inlineStr">
        <is>
          <t>Segment Reporting [Abstract]</t>
        </is>
      </c>
    </row>
    <row r="4">
      <c r="A4" s="4" t="inlineStr">
        <is>
          <t>SEGMENT DATA</t>
        </is>
      </c>
      <c r="B4" s="4" t="inlineStr">
        <is>
          <t>SEGMENT DATA Effective July 1, 2020, as a result of a change in commercial strategy, organizational structure, and the way performance is assessed and resources are allocated, the Industrial and Widia businesses were combined to form one Metal Cutting business. The Infrastructure business remained unchanged. Therefore, we currently operate in two reportable segments consisting of Metal Cutting and Infrastructure. Our reportable operating segments have been determined in accordance with our internal management structure, which is organized based on operating activities, the manner in which we organize segments for allocating resources, making operating decisions and assessing performance and the availability of separate financial results. We do not allocate certain corporate expenses related to executive retirement plans, our Board of Directors, strategic initiatives, and certain other costs and report them in Corporate, and our reportable operating segments do not represent the aggregation of two or more operating segments. METAL CUTTING The Metal Cutting segment develops and manufactures high performance tooling and metal cutting products and services and offers an assortment of standard and custom metal cutting solutions to diverse end markets, including aerospace, general engineering, energy and transportation. Th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Metal Cutting markets its products under the Kennametal ® , WIDIA ® , WIDIA Hanita ® and WIDIA GTD ® brands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Our sales and operating income (loss) by segment are as follows: Three Months Ended March 31, Nine Months Ended March 31, (in thousands) 2021 2020 2021 2020 Sales: Metal Cutting $ 308,144 $ 303,459 $ 838,937 $ 951,123 Infrastructure 176,514 179,625 486,533 555,129 Total sales $ 484,658 $ 483,084 $ 1,325,470 $ 1,506,252 Operating income (loss): Metal Cutting $ 22,674 $ 16,619 $ 12,741 $ 749 Infrastructure 18,282 21,941 31,815 7,679 Corporate (1,434) (667) (3,178) (1,797) Total operating income 39,522 37,893 41,378 6,631 Interest expense 20,928 7,897 39,823 23,834 Other income, net (2,692) (2,438) (10,568) (9,330) Income (loss) before income taxes $ 21,286 $ 32,434 $ 12,123 $ (7,873) The following table presents Kennametal's revenue disaggregated by geography: Three Months Ended March 31, 2021 March 31, 2020 (in thousands) Metal Cutting Infrastructure Total Kennametal Metal Cutting Infrastructure Total Kennametal Americas 37% 58% 45% 42% 64% 50% EMEA 40 17 31 38 18 30 Asia Pacific 23 25 24 20 18 20 Nine Months Ended March 31, 2021 March 31, 2020 (in thousands) Metal Cutting Infrastructure Total Kennametal Metal Cutting Infrastructure Total Kennametal Americas 38% 56% 45% 42% 62% 50% EMEA 38 19 31 37 18 30 Asia Pacific 24 25 24 21 20 20 The following tables presents Kennametal's revenue disaggregated by end market: Three Months Ended March 31, 2021 (in thousands) Metal Cutting Infrastructure Total Kennametal General engineering 53% 37% 48% Transportation 32 — 20 Aerospace 8 — 5 Energy 7 26 14 Earthworks — 37 13 Three Months Ended March 31, 2020 (in thousands) Metal Cutting Infrastructure Total Kennametal General engineering 52% 35% 46% Transportation 28 — 18 Aerospace 12 — 7 Energy 8 29 16 Earthworks — 36 13 Nine Months Ended March 31, 2021 (in thousands) Metal Cutting Infrastructure Total Kennametal General engineering 53% 36% 47% Transportation 31 — 20 Aerospace 8 — 5 Energy 8 25 14 Earthworks — 39 14 Nine Months Ended March 31, 2020 (in thousands) Metal Cutting Infrastructure Total Kennametal General engineering 52% 34% 45% Transportation 28 — 18 Aerospace 12 — 8 Energy 8 29 16 Earthworks — 37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Financial instruments at fair value on recurring basis</t>
        </is>
      </c>
      <c r="B4" s="4" t="inlineStr">
        <is>
          <t>As of March 31, 2021, the fair values of our financial assets and financial liabilities are categorized as follows: (in thousands) Level 1 Level 2 Level 3 Total Assets: Derivatives (1) $ — $ 171 $ — $ 171 Total assets at fair value $ — $ 171 $ — $ 171 Liabilities: Derivatives (1) $ — $ 216 $ — $ 216 Total liabilities at fair value $ — $ 216 $ — $ 216 As of June 30, 2020, the fair values of our financial assets and financial liabilities are categorized as follows: (in thousands) Level 1 Level 2 Level 3 Total Assets: Derivatives (1) $ — $ 36 $ — $ 36 Total assets at fair value $ — $ 36 $ — $ 36 Liabilities: Derivatives (1) $ — $ 2,139 $ — $ 2,139 Total liabilities at fair value $ — $ 2,139 $ — $ 2,139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1</t>
        </is>
      </c>
    </row>
    <row r="3">
      <c r="A3" s="3" t="inlineStr">
        <is>
          <t>Derivative Instruments and Hedging Activities Disclosure [Abstract]</t>
        </is>
      </c>
    </row>
    <row r="4">
      <c r="A4" s="4" t="inlineStr">
        <is>
          <t>Fair value of derivatives</t>
        </is>
      </c>
      <c r="B4" s="4" t="inlineStr">
        <is>
          <t>The fair value of derivatives designated and not designated as hedging instruments in the condensed consolidated balance sheet are as follows: (in thousands) March 31, 2021 June 30, 2020 Derivatives designated as hedging instruments Other current assets - range forward contracts $ — $ 4 Other assets - forward starting interest rate swap contracts — 20 Other liabilities - forward starting interest rate swap contracts — (2,094) Total derivatives designated as hedging instruments — (2,070) Derivatives not designated as hedging instruments Other current assets - currency forward contracts 171 12 Other current liabilities - currency forward contracts (216) (45) Total derivatives not designated as hedging instruments (45) (33) Total derivatives $ (45) $ (2,103)</t>
        </is>
      </c>
    </row>
    <row r="5">
      <c r="A5" s="4" t="inlineStr">
        <is>
          <t>(Gains) losses related to derivatives not designated as hedging instruments</t>
        </is>
      </c>
      <c r="B5" s="4" t="inlineStr">
        <is>
          <t xml:space="preserve">Losses related to derivatives not designated as hedging instruments have been recognized as follows: Three Months Ended March 31, Nine Months Ended March 31, (in thousands) 2021 2020 2021 2020 Other income, net - currency forward contracts $ 1,428 $ 220 $ 20 $ 231 </t>
        </is>
      </c>
    </row>
    <row r="6">
      <c r="A6" s="4" t="inlineStr">
        <is>
          <t>Schedule of Net Investment Hedges, Statements of Financial Performance and Financial Position, Location</t>
        </is>
      </c>
      <c r="B6" s="4" t="inlineStr">
        <is>
          <t>As of March 31, 2021, the foreign currency-denominated intercompany loans payable designated as net investment hedges consisted of: Instrument Notional (EUR in thousands) (2) Notional (USD in thousands (2) Maturity Foreign currency-denominated intercompany loan payable €45,010 $52,772 June 25, 2021 Foreign currency-denominated intercompany loan payable 16,330 19,146 June 26, 2022 (2) Includes principal and accrue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Mar. 31, 2021</t>
        </is>
      </c>
    </row>
    <row r="3">
      <c r="A3" s="3" t="inlineStr">
        <is>
          <t>Restructuring Cost and Reserve [Line Items]</t>
        </is>
      </c>
    </row>
    <row r="4">
      <c r="A4" s="4" t="inlineStr">
        <is>
          <t>Schedule of Restructuring Reserve by Type of Cost</t>
        </is>
      </c>
      <c r="B4" s="4" t="inlineStr">
        <is>
          <t xml:space="preserve">As of March 31, 2021, $27.8 million and $8.6 million of the restructuring accrual was recorded in other current liabilities and other liabilities, respectively, in our condensed consolidated balance sheet. As of June 30, 2020, $34.9 million and $12.5 million of the restructuring accrual was recorded in other current liabilities and other liabilities, respectively. The amounts are as follows: (in thousands) June 30, 2020 Expense, net Asset Write-Down Translation Cash Expenditures March 31, 2021 Severance $ 47,303 $ 23,645 $ — $ 7,378 $ (41,886) $ 36,440 Facilities — 2,805 (2,805) — — — Other 63 — — 4 (67) — Total $ 47,366 $ 26,450 $ (2,805) $ 7,382 $ (41,953) $ 36,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ales</t>
        </is>
      </c>
      <c r="B3" s="6" t="n">
        <v>484658</v>
      </c>
      <c r="C3" s="6" t="n">
        <v>483084</v>
      </c>
      <c r="D3" s="6" t="n">
        <v>1325470</v>
      </c>
      <c r="E3" s="6" t="n">
        <v>1506252</v>
      </c>
    </row>
    <row r="4">
      <c r="A4" s="4" t="inlineStr">
        <is>
          <t>Cost of goods sold</t>
        </is>
      </c>
      <c r="B4" s="5" t="n">
        <v>334483</v>
      </c>
      <c r="C4" s="5" t="n">
        <v>326066</v>
      </c>
      <c r="D4" s="5" t="n">
        <v>948693</v>
      </c>
      <c r="E4" s="5" t="n">
        <v>1078236</v>
      </c>
    </row>
    <row r="5">
      <c r="A5" s="4" t="inlineStr">
        <is>
          <t>Gross profit</t>
        </is>
      </c>
      <c r="B5" s="5" t="n">
        <v>150175</v>
      </c>
      <c r="C5" s="5" t="n">
        <v>157018</v>
      </c>
      <c r="D5" s="5" t="n">
        <v>376777</v>
      </c>
      <c r="E5" s="5" t="n">
        <v>428016</v>
      </c>
    </row>
    <row r="6">
      <c r="A6" s="4" t="inlineStr">
        <is>
          <t>Operating expense</t>
        </is>
      </c>
      <c r="B6" s="5" t="n">
        <v>108113</v>
      </c>
      <c r="C6" s="5" t="n">
        <v>98534</v>
      </c>
      <c r="D6" s="5" t="n">
        <v>299211</v>
      </c>
      <c r="E6" s="5" t="n">
        <v>320273</v>
      </c>
    </row>
    <row r="7">
      <c r="A7" s="4" t="inlineStr">
        <is>
          <t>Restructuring and asset impairment charges (Note 6)</t>
        </is>
      </c>
      <c r="B7" s="5" t="n">
        <v>-822</v>
      </c>
      <c r="C7" s="5" t="n">
        <v>17187</v>
      </c>
      <c r="D7" s="5" t="n">
        <v>26145</v>
      </c>
      <c r="E7" s="5" t="n">
        <v>84182</v>
      </c>
    </row>
    <row r="8">
      <c r="A8" s="4" t="inlineStr">
        <is>
          <t>Loss on divestiture (Note 3)</t>
        </is>
      </c>
      <c r="B8" s="5" t="n">
        <v>0</v>
      </c>
      <c r="C8" s="5" t="n">
        <v>0</v>
      </c>
      <c r="D8" s="5" t="n">
        <v>0</v>
      </c>
      <c r="E8" s="5" t="n">
        <v>6517</v>
      </c>
    </row>
    <row r="9">
      <c r="A9" s="4" t="inlineStr">
        <is>
          <t>Amortization of intangibles</t>
        </is>
      </c>
      <c r="B9" s="5" t="n">
        <v>3362</v>
      </c>
      <c r="C9" s="5" t="n">
        <v>3404</v>
      </c>
      <c r="D9" s="5" t="n">
        <v>10043</v>
      </c>
      <c r="E9" s="5" t="n">
        <v>10413</v>
      </c>
    </row>
    <row r="10">
      <c r="A10" s="4" t="inlineStr">
        <is>
          <t>Operating income</t>
        </is>
      </c>
      <c r="B10" s="5" t="n">
        <v>39522</v>
      </c>
      <c r="C10" s="5" t="n">
        <v>37893</v>
      </c>
      <c r="D10" s="5" t="n">
        <v>41378</v>
      </c>
      <c r="E10" s="5" t="n">
        <v>6631</v>
      </c>
    </row>
    <row r="11">
      <c r="A11" s="4" t="inlineStr">
        <is>
          <t>Interest expense (Note 10)</t>
        </is>
      </c>
      <c r="B11" s="5" t="n">
        <v>20928</v>
      </c>
      <c r="C11" s="5" t="n">
        <v>7897</v>
      </c>
      <c r="D11" s="5" t="n">
        <v>39823</v>
      </c>
      <c r="E11" s="5" t="n">
        <v>23834</v>
      </c>
    </row>
    <row r="12">
      <c r="A12" s="4" t="inlineStr">
        <is>
          <t>Other income, net</t>
        </is>
      </c>
      <c r="B12" s="5" t="n">
        <v>-2692</v>
      </c>
      <c r="C12" s="5" t="n">
        <v>-2438</v>
      </c>
      <c r="D12" s="5" t="n">
        <v>-10568</v>
      </c>
      <c r="E12" s="5" t="n">
        <v>-9330</v>
      </c>
    </row>
    <row r="13">
      <c r="A13" s="4" t="inlineStr">
        <is>
          <t>Income (loss) before income taxes</t>
        </is>
      </c>
      <c r="B13" s="5" t="n">
        <v>21286</v>
      </c>
      <c r="C13" s="5" t="n">
        <v>32434</v>
      </c>
      <c r="D13" s="5" t="n">
        <v>12123</v>
      </c>
      <c r="E13" s="5" t="n">
        <v>-7873</v>
      </c>
    </row>
    <row r="14">
      <c r="A14" s="4" t="inlineStr">
        <is>
          <t>(Benefit) provision from income taxes</t>
        </is>
      </c>
      <c r="B14" s="5" t="n">
        <v>-1699</v>
      </c>
      <c r="C14" s="5" t="n">
        <v>30193</v>
      </c>
      <c r="D14" s="5" t="n">
        <v>-10252</v>
      </c>
      <c r="E14" s="5" t="n">
        <v>-11295</v>
      </c>
    </row>
    <row r="15">
      <c r="A15" s="4" t="inlineStr">
        <is>
          <t>Net income</t>
        </is>
      </c>
      <c r="B15" s="5" t="n">
        <v>22985</v>
      </c>
      <c r="C15" s="5" t="n">
        <v>2241</v>
      </c>
      <c r="D15" s="5" t="n">
        <v>22375</v>
      </c>
      <c r="E15" s="5" t="n">
        <v>3422</v>
      </c>
    </row>
    <row r="16">
      <c r="A16" s="4" t="inlineStr">
        <is>
          <t>Less: Net income (loss) attributable to noncontrolling interests</t>
        </is>
      </c>
      <c r="B16" s="5" t="n">
        <v>1364</v>
      </c>
      <c r="C16" s="5" t="n">
        <v>-676</v>
      </c>
      <c r="D16" s="5" t="n">
        <v>3042</v>
      </c>
      <c r="E16" s="5" t="n">
        <v>-23</v>
      </c>
    </row>
    <row r="17">
      <c r="A17" s="4" t="inlineStr">
        <is>
          <t>Net income attributable to Kennametal</t>
        </is>
      </c>
      <c r="B17" s="6" t="n">
        <v>21621</v>
      </c>
      <c r="C17" s="6" t="n">
        <v>2917</v>
      </c>
      <c r="D17" s="6" t="n">
        <v>19333</v>
      </c>
      <c r="E17" s="6" t="n">
        <v>3445</v>
      </c>
    </row>
    <row r="18">
      <c r="A18" s="3" t="inlineStr">
        <is>
          <t>PER SHARE DATA ATTRIBUTABLE TO KENNAMETAL SHAREHOLDERS</t>
        </is>
      </c>
    </row>
    <row r="19">
      <c r="A19" s="4" t="inlineStr">
        <is>
          <t>Basic earnings per share</t>
        </is>
      </c>
      <c r="B19" s="7" t="n">
        <v>0.26</v>
      </c>
      <c r="C19" s="7" t="n">
        <v>0.04</v>
      </c>
      <c r="D19" s="7" t="n">
        <v>0.23</v>
      </c>
      <c r="E19" s="7" t="n">
        <v>0.04</v>
      </c>
    </row>
    <row r="20">
      <c r="A20" s="4" t="inlineStr">
        <is>
          <t>Diluted earnings per share</t>
        </is>
      </c>
      <c r="B20" s="8" t="n">
        <v>0.26</v>
      </c>
      <c r="C20" s="8" t="n">
        <v>0.03</v>
      </c>
      <c r="D20" s="8" t="n">
        <v>0.23</v>
      </c>
      <c r="E20" s="8" t="n">
        <v>0.04</v>
      </c>
    </row>
    <row r="21">
      <c r="A21" s="4" t="inlineStr">
        <is>
          <t>Dividends per share</t>
        </is>
      </c>
      <c r="B21" s="7" t="n">
        <v>0.2</v>
      </c>
      <c r="C21" s="7" t="n">
        <v>0.2</v>
      </c>
      <c r="D21" s="7" t="n">
        <v>0.6</v>
      </c>
      <c r="E21" s="7" t="n">
        <v>0.6</v>
      </c>
    </row>
    <row r="22">
      <c r="A22" s="4" t="inlineStr">
        <is>
          <t>Basic weighted average shares outstanding</t>
        </is>
      </c>
      <c r="B22" s="5" t="n">
        <v>83719</v>
      </c>
      <c r="C22" s="5" t="n">
        <v>83106</v>
      </c>
      <c r="D22" s="5" t="n">
        <v>83539</v>
      </c>
      <c r="E22" s="5" t="n">
        <v>83022</v>
      </c>
    </row>
    <row r="23">
      <c r="A23" s="4" t="inlineStr">
        <is>
          <t>Diluted weighted average shares outstanding</t>
        </is>
      </c>
      <c r="B23" s="5" t="n">
        <v>84588</v>
      </c>
      <c r="C23" s="5" t="n">
        <v>83696</v>
      </c>
      <c r="D23" s="5" t="n">
        <v>84184</v>
      </c>
      <c r="E23" s="5" t="n">
        <v>83589</v>
      </c>
    </row>
    <row r="24">
      <c r="A24" s="4" t="inlineStr">
        <is>
          <t>Noncontrolling Interest [Member]</t>
        </is>
      </c>
    </row>
    <row r="25">
      <c r="A25" s="4" t="inlineStr">
        <is>
          <t>Net income</t>
        </is>
      </c>
      <c r="B25" s="6" t="n">
        <v>1364</v>
      </c>
      <c r="C25" s="6" t="n">
        <v>-676</v>
      </c>
      <c r="D25" s="6" t="n">
        <v>3042</v>
      </c>
      <c r="E25" s="6" t="n">
        <v>-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Changes in stock options</t>
        </is>
      </c>
      <c r="B4" s="4" t="inlineStr">
        <is>
          <t xml:space="preserve">Changes in our stock options for the nine months ended March 31, 2021 were as follows: Options Weighted Average Exercise Price Weighted Average Remaining Life (years) Aggregate Intrinsic value (in thousands) Options outstanding, June 30, 2020 646,959 $ 33.60 Exercised (252,658) 26.06 Lapsed or forfeited (32,514) 42.70 Options outstanding, March 31, 2021 361,787 $ 38.04 2.5 $ 1,317 Options vested, March 31, 2021 361,787 $ 38.04 2.5 $ 1,317 Options exercisable, March 31, 2021 361,787 $ 38.04 2.5 $ 1,317 </t>
        </is>
      </c>
    </row>
    <row r="5">
      <c r="A5" s="4" t="inlineStr">
        <is>
          <t>Changes in time vesting and performance vesting restricted stock units</t>
        </is>
      </c>
      <c r="B5" s="4" t="inlineStr">
        <is>
          <t xml:space="preserve">Changes in our performance vesting and time vesting restricted stock units for the nine months ended March 31, 2021 were as follows: Performance Vesting Stock Units Performance Vesting Weighted Average Fair Value Time Vesting Stock Units Time Vesting Weighted Average Fair Value Unvested, June 30, 2020 554,633 $ 34.26 1,039,695 $ 32.48 Granted 220,876 33.49 922,460 31.86 Vested (77,284) 47.47 (476,704) 33.99 Performance metric adjustments, net (100,000) 32.92 — — Other adjustments (4,565) 30.26 — — Forfeited (90,714) 32.36 (128,647) 31.39 Unvested, March 31, 2021 502,946 $ 32.54 1,356,804 $ 3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Mar. 31, 2021</t>
        </is>
      </c>
    </row>
    <row r="3">
      <c r="A3" s="4" t="inlineStr">
        <is>
          <t>Pension Plan [Member]</t>
        </is>
      </c>
    </row>
    <row r="4">
      <c r="A4" s="3" t="inlineStr">
        <is>
          <t>Defined Benefit Plan Disclosure [Line Items]</t>
        </is>
      </c>
    </row>
    <row r="5">
      <c r="A5" s="4" t="inlineStr">
        <is>
          <t>Net periodic pension (income)</t>
        </is>
      </c>
      <c r="B5" s="4" t="inlineStr">
        <is>
          <t>The table below summarizes the components of net periodic pension income: Three Months Ended March 31, Nine Months Ended March 31, (in thousands) 2021 2020 2021 2020 Service cost $ 429 $ 452 $ 1,264 $ 1,346 Interest cost 5,815 6,848 17,371 20,504 Expected return on plan assets (13,459) (13,539) (40,171) (40,491) Amortization of transition obligation 24 23 70 67 Amortization of prior service cost 8 13 25 38 Recognition of actuarial losses 3,431 2,597 10,190 7,777 Settlement gain — — — (122) Net periodic pension income $ (3,752) $ (3,606) $ (11,251) $ (10,881)</t>
        </is>
      </c>
    </row>
    <row r="6">
      <c r="A6" s="4" t="inlineStr">
        <is>
          <t>Other Postretirement Benefits Plan [Member]</t>
        </is>
      </c>
    </row>
    <row r="7">
      <c r="A7" s="3" t="inlineStr">
        <is>
          <t>Defined Benefit Plan Disclosure [Line Items]</t>
        </is>
      </c>
    </row>
    <row r="8">
      <c r="A8" s="4" t="inlineStr">
        <is>
          <t>Net periodic pension (income)</t>
        </is>
      </c>
      <c r="B8" s="4" t="inlineStr">
        <is>
          <t xml:space="preserve">The table below summarizes the components of net periodic other postretirement benefit cost: Three Months Ended March 31, Nine Months Ended March 31, (in thousands) 2021 2020 2021 2020 Interest cost $ 76 $ 101 $ 230 $ 303 Amortization of prior service credit (69) (69) (207) (207) Recognition of actuarial loss 77 64 230 193 Net periodic other postretirement benefit cost $ 84 $ 96 $ 253 $ 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consisted of the following: (in thousands) March 31, 2021 June 30, 2020 Finished goods $ 305,478 $ 318,071 Work in process and powder blends 167,272 190,041 Raw materials 68,364 75,589 Inventories at current cost 541,114 583,701 Less: LIFO valuation (64,950) (61,254) Total inventories $ 476,164 $ 522,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ed of the following: (in thousands) March 31, 2021 June 30, 2020 2.800% Senior Unsecured Notes due fiscal 2031, net of discount of $2.7 million at March 31, 2021 $ 297,320 $ — 4.625% Senior Unsecured Notes due fiscal 2028, net of discount of $1.6 million at March 31, 2021 and $1.7 million at June 30, 2020 298,428 298,264 3.875% Senior Unsecured Notes due fiscal 2022, net of discount of $0.1 million at June 30, 2020 — 299,940 Total term debt 595,748 598,204 Less unamortized debt issuance costs (4,076) (4,121) Total long-term debt $ 591,672 $ 594,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 (Tables)</t>
        </is>
      </c>
      <c r="B1" s="2" t="inlineStr">
        <is>
          <t>9 Months Ended</t>
        </is>
      </c>
    </row>
    <row r="2">
      <c r="B2" s="2" t="inlineStr">
        <is>
          <t>Mar. 31, 2021</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provides the computation of diluted shares outstanding for the three and nine months ended March 31, 2021 and 2020: Three Months Ended March 31, Nine Months Ended March 31, (in thousands) 2021 2020 2021 2020 Weighted-average shares outstanding during period 83,719 83,106 83,539 83,022 Add: Unexercised stock options and unvested restricted stock units 869 590 645 567 Number of shares on which diluted earnings per share is calculated 84,588 83,696 84,184 83,589 Unexercised stock options with an exercise price greater than the average market price and restricted stock units not included in the computation because they were anti-dilutive 217 646 321 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1</t>
        </is>
      </c>
    </row>
    <row r="3">
      <c r="A3" s="3" t="inlineStr">
        <is>
          <t>Equity [Abstract]</t>
        </is>
      </c>
    </row>
    <row r="4">
      <c r="A4" s="4" t="inlineStr">
        <is>
          <t>Summary of the changes in the carrying amounts of total equity, Kennametal shareholders' equity and equity attributable to noncontrolling interests</t>
        </is>
      </c>
      <c r="B4" s="4" t="inlineStr">
        <is>
          <t>A summary of the changes in the carrying amounts of total equity, Kennametal Shareholders’ equity and equity attributable to noncontrolling interests for the three months ending March 31, 2021 and 2020 is as follows: Kennametal Shareholders’ Equity (in thousands, except per share amounts) Capital stock Additional paid-in capital Retained earnings Accumulated other comprehensive loss Non-controlling interests Total equity Balance as of December 31, 2020 $ 104,330 $ 547,754 $ 969,301 $ (342,231) $ 40,535 $ 1,319,689 Net income — — 21,621 — 1,364 22,985 Other comprehensive loss — — — (16,572) (730) (17,302) Dividend reinvestment 2 48 — — — 50 Capital stock issued under employee benefit and stock plans (3) 148 8,768 — — — 8,916 Purchase of capital stock (2) (48) — — — (50) Cash dividends ($0.20 per share) — — (16,707) — — (16,707) Total equity, March 31, 2021 $ 104,478 $ 556,522 $ 974,215 $ (358,803) $ 41,169 $ 1,317,581 Kennametal Shareholders’ Equity (in thousands, except per share amounts) Capital stock Additional paid-in capital Retained earnings Accumulated other comprehensive loss Non-controlling interests Total equity Balance as of December 31, 2019 $ 103,618 $ 536,522 $ 1,044,247 $ (378,219) $ 40,859 $ 1,347,027 Net income (loss) — — 2,917 — (676) 2,241 Other comprehensive loss — — — (31,978) (1,983) (33,961) Dividend reinvestment 2 50 — — — 52 Capital stock issued under employee benefit and stock plans (3) 24 74 — — — 98 Purchase of capital stock (2) (50) — — — (52) Cash dividends ($0.20 per share) — — (16,582) — — (16,582) Total equity, March 31, 2020 $ 103,642 $ 536,596 $ 1,030,582 $ (410,197) $ 38,200 $ 1,298,823 (3) Net of restricted stock units delivered upon vesting to satisfy tax withholding requirements. A summary of the changes in the carrying amounts of total equity, Kennametal Shareholders’ equity and equity attributable to noncontrolling interests for the nine months ending March 31, 2021 and 2020 is as follows: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income — — 19,333 — 3,042 22,375 Other comprehensive income — — — 58,439 1,904 60,343 Dividend reinvestment 6 144 — — — 150 Capital stock issued under employee benefit and stock plans (3) 824 18,258 — — — 19,082 Purchase of capital stock (6) (144) — — — (150) Cash dividends ($0.60 per share) — — (50,016) — — (50,016) Cash dividends to non-controlling interests — — — — (1,361) (1,361) Other — (311) — — (1,319) (1,630) Total equity, March 31, 2021 $ 104,478 $ 556,522 $ 974,215 $ (358,803) $ 41,169 $ 1,317,581 Kennametal Shareholders’ Equity (in thousands, except per share amounts) Capital stock Additional paid-in capital Retained earnings Accumulated other comprehensive loss Non-controlling interests Total equity Balance as of June 30, 2019 $ 103,026 $ 528,827 $ 1,076,862 $ (373,543) $ 39,532 $ 1,374,704 Net income (loss) — — 3,445 — (23) 3,422 Other comprehensive loss — — — (36,654) (2,836) (39,490) Dividend reinvestment 6 151 — — — 157 Capital stock issued under employee benefit and stock plans (3) 616 7,769 — — — 8,385 Purchase of capital stock (6) (151) — — — (157) Additions to noncontrolling interest — — — — 1,527 1,527 Cash dividends ($0.60 per share) — — (49,725) — — (49,725) Total equity, March 31, 2020 $ 103,642 $ 536,596 $ 1,030,582 $ (410,197) $ 38,200 $ 1,298,823 (3) Net of restricted stock units delivered upon vesting to satisfy tax withholding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Mar. 31, 2021</t>
        </is>
      </c>
    </row>
    <row r="3">
      <c r="A3" s="3" t="inlineStr">
        <is>
          <t>Accumulated Other Comprehensive Income (Loss), Net of Tax [Abstract]</t>
        </is>
      </c>
    </row>
    <row r="4">
      <c r="A4" s="4" t="inlineStr">
        <is>
          <t>Components of, and changes in accumulated other comprehensive loss</t>
        </is>
      </c>
      <c r="B4" s="4" t="inlineStr">
        <is>
          <t>The components of, and changes in, accumulated other comprehensive loss (AOCL) were as follows, net of tax, for the nine months ended March 31, 2021: (in thousands) Pension and other postretirement benefits Currency translation adjustment Derivatives Total Attributable to Kennametal: Balance, June 30, 2020 $ (232,634) $ (181,027) $ (3,581) $ (417,242) Other comprehensive (loss) income before reclassifications (5,489) 47,108 9,272 50,891 Amounts reclassified from AOCL 7,758 — (210) 7,548 Net current period other comprehensive 2,269 47,108 9,062 58,439 AOCL, March 31, 2021 $ (230,365) $ (133,919) $ 5,481 $ (358,803) Attributable to noncontrolling interests: Balance, June 30, 2020 $ — $ (5,909) $ — $ (5,909) Other comprehensive income before — 1,904 — 1,904 Net current period other comprehensive — 1,904 — 1,904 AOCL, March 31, 2021 $ — $ (4,005) $ — $ (4,005) The components of, and changes in, AOCL were as follows, net of tax, for the nine months ended March 31, 2020: (in thousands) Pension and other postretirement benefits Currency translation adjustment Derivatives Total Attributable to Kennametal: Balance, June 30, 2019 $ (222,270) $ (147,595) $ (3,678) $ (373,543) Other comprehensive income (loss) before reclassifications 2,123 (44,855) (144) (42,876) Amounts reclassified from AOCL 5,916 — 306 6,222 Net current period other comprehensive 8,039 (44,855) 162 (36,654) AOCL, March 31, 2020 $ (214,231) $ (192,450) $ (3,516) $ (410,197) Attributable to noncontrolling interests: Balance, June 30, 2019 $ — $ (3,450) $ — $ (3,450) Other comprehensive loss before — (2,836) — (2,836) Net current period other comprehensive loss — (2,836) — (2,836) AOCL, March 31, 2020 $ — $ (6,286) $ — $ (6,286)</t>
        </is>
      </c>
    </row>
    <row r="5">
      <c r="A5" s="4" t="inlineStr">
        <is>
          <t>Reclassification out of Accumulated Other Comprehensive Loss</t>
        </is>
      </c>
      <c r="B5" s="4" t="inlineStr">
        <is>
          <t xml:space="preserve">Reclassifications out of AOCL for the three and nine months ended March 31, 2021 and 2020 consisted of the following: Three Months Ended March 31, Nine Months Ended March 31, (in thousands) 2021 2020 2021 2020 Affected line item in the Income Statement Losses and (gains) on cash flow hedges: Forward starting interest rate swaps $ 3,068 $ 611 $ 4,337 $ 1,833 Interest expense Currency exchange contracts — 75 (24) (1,428) Cost of goods sold and other income, net Total before tax 3,068 686 4,313 405 Tax impact (4,216) (168) (4,523) (99) Provision/benefit on/from income taxes Net of tax $ (1,148) $ 518 $ (210) $ 306 Pension and other postretirement benefits: Amortization of transition obligations $ 24 $ 23 $ 70 $ 67 Other income, net Amortization of prior service credit (61) (56) (182) (169) Other income, net Recognition of actuarial losses 3,508 2,661 10,420 7,970 Other income, net Total before tax 3,471 2,628 10,308 7,868 Tax impact (892) (662) (2,550) (1,952) Provision/benefit on/from income taxes Net of tax $ 2,579 $ 1,966 $ 7,758 $ 5,916 </t>
        </is>
      </c>
    </row>
    <row r="6">
      <c r="A6" s="4" t="inlineStr">
        <is>
          <t>Income Tax Allocated to Each Component of Other Comprehensive Income [Table Text Block]</t>
        </is>
      </c>
      <c r="B6" s="4" t="inlineStr">
        <is>
          <t>The amount of income tax allocated to each component of other comprehensive income (loss) for the three months ended March 31, 2021 and 2020 were as follows: 2021 2020 (in thousands) Pre-tax Tax impact Net of tax Pre-tax Tax impact Net of tax Unrealized gain (loss) on derivatives designated and qualified as cash flow hedges $ 6,319 $ (1,548) $ 4,771 $ (1,325) $ 325 $ (1,000) Reclassification of unrealized (gain) loss on derivatives designated and qualified as cash flow hedges 3,068 (4,216) (1,148) 686 (168) 518 Unrecognized net pension and other postretirement benefit gain 2,804 (772) 2,032 3,295 (722) 2,573 Reclassification of net pension and other postretirement benefit loss 3,471 (892) 2,579 2,628 (662) 1,966 Foreign currency translation adjustments (24,604) (932) (25,536) (38,103) 85 (38,018) Other comprehensive (loss) income $ (8,942) $ (8,360) $ (17,302) $ (32,819) $ (1,142) $ (33,961) The amount of income tax allocated to each component of other comprehensive income (loss) for the nine months ended March 31, 2021 and 2020 were as follows: 2021 2020 (in thousands) Pre-tax Tax impact Net of tax Pre-tax Tax impact Net of tax Unrealized gain (loss) on derivatives designated and qualified as cash flow hedges $ 12,281 $ (3,009) $ 9,272 $ (191) $ 47 $ (144) Reclassification of unrealized loss (gain) on derivatives designated and qualified as cash flow hedges 4,313 (4,523) (210) 405 (99) 306 Unrecognized net pension and other postretirement benefit (loss) gain (7,109) 1,620 (5,489) 2,876 (753) 2,123 Reclassification of net pension and other postretirement benefit loss 10,308 (2,550) 7,758 7,868 (1,952) 5,916 Foreign currency translation adjustments 49,174 (162) 49,012 (47,809) 118 (47,691) Other comprehensive income (loss) $ 68,967 $ (8,624) $ 60,343 $ (36,851) $ (2,639) $ (39,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r. 31, 2021</t>
        </is>
      </c>
    </row>
    <row r="3">
      <c r="A3" s="3" t="inlineStr">
        <is>
          <t>Goodwill and Intangible Assets Disclosure [Abstract]</t>
        </is>
      </c>
    </row>
    <row r="4">
      <c r="A4" s="4" t="inlineStr">
        <is>
          <t>The carrying amount of goodwill</t>
        </is>
      </c>
      <c r="B4" s="4" t="inlineStr">
        <is>
          <t xml:space="preserve">A summary of the carrying amount of goodwill attributable to each segment, as well as the changes in such carrying amounts, is as follows: (in thousands) Metal Cutting Infrastructure Total Gross goodwill $ 448,241 $ 633,211 $ 1,081,452 Accumulated impairment losses (177,661) (633,211) (810,872) Balance as of June 30, 2020 $ 270,580 $ — $ 270,580 Activity for the nine months ended March 31, 2021: Change in gross goodwill due to translation 5,468 — 5,468 Gross goodwill 453,709 633,211 1,086,920 Accumulated impairment losses (177,661) (633,211) (810,872) Balance as of March 31, 2021 $ 276,048 $ — $ 276,048 </t>
        </is>
      </c>
    </row>
    <row r="5">
      <c r="A5" s="4" t="inlineStr">
        <is>
          <t>The components of intangible assets</t>
        </is>
      </c>
      <c r="B5" s="4" t="inlineStr">
        <is>
          <t>The components of our other intangible assets were as follows: Estimated March 31, 2021 June 30, 2020 (in thousands) Gross Carrying Accumulated Gross Carrying Accumulated Technology-based and other 4 to 20 $ 33,373 $ (23,977) $ 32,713 $ (22,612) Customer-related 10 to 21 182,840 (95,662) 181,408 (88,112) Unpatented technology 10 to 30 31,896 (19,918) 31,586 (17,890) Trademarks 5 to 20 13,229 (9,763) 13,087 (8,772) Trademarks Indefinite 11,669 — 11,160 — Total $ 273,007 $ (149,320) $ 269,954 $ (137,3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9 Months Ended</t>
        </is>
      </c>
    </row>
    <row r="2">
      <c r="B2" s="2" t="inlineStr">
        <is>
          <t>Mar. 31, 2021</t>
        </is>
      </c>
    </row>
    <row r="3">
      <c r="A3" s="3" t="inlineStr">
        <is>
          <t>Segment Reporting [Abstract]</t>
        </is>
      </c>
    </row>
    <row r="4">
      <c r="A4" s="4" t="inlineStr">
        <is>
          <t>Disaggregation of Revenue [Table Text Block]</t>
        </is>
      </c>
      <c r="B4" s="4" t="inlineStr">
        <is>
          <t>The following table presents Kennametal's revenue disaggregated by geography: Three Months Ended March 31, 2021 March 31, 2020 (in thousands) Metal Cutting Infrastructure Total Kennametal Metal Cutting Infrastructure Total Kennametal Americas 37% 58% 45% 42% 64% 50% EMEA 40 17 31 38 18 30 Asia Pacific 23 25 24 20 18 20 Nine Months Ended March 31, 2021 March 31, 2020 (in thousands) Metal Cutting Infrastructure Total Kennametal Metal Cutting Infrastructure Total Kennametal Americas 38% 56% 45% 42% 62% 50% EMEA 38 19 31 37 18 30 Asia Pacific 24 25 24 21 20 20 The following tables presents Kennametal's revenue disaggregated by end market: Three Months Ended March 31, 2021 (in thousands) Metal Cutting Infrastructure Total Kennametal General engineering 53% 37% 48% Transportation 32 — 20 Aerospace 8 — 5 Energy 7 26 14 Earthworks — 37 13 Three Months Ended March 31, 2020 (in thousands) Metal Cutting Infrastructure Total Kennametal General engineering 52% 35% 46% Transportation 28 — 18 Aerospace 12 — 7 Energy 8 29 16 Earthworks — 36 13 Nine Months Ended March 31, 2021 (in thousands) Metal Cutting Infrastructure Total Kennametal General engineering 53% 36% 47% Transportation 31 — 20 Aerospace 8 — 5 Energy 8 25 14 Earthworks — 39 14 Nine Months Ended March 31, 2020 (in thousands) Metal Cutting Infrastructure Total Kennametal General engineering 52% 34% 45% Transportation 28 — 18 Aerospace 12 — 8 Energy 8 29 16 Earthworks — 37 13</t>
        </is>
      </c>
    </row>
    <row r="5">
      <c r="A5" s="4" t="inlineStr">
        <is>
          <t>Sales and operating income (loss) by segment and segment assets</t>
        </is>
      </c>
      <c r="B5" s="4" t="inlineStr">
        <is>
          <t>Our sales and operating income (loss) by segment are as follows: Three Months Ended March 31, Nine Months Ended March 31, (in thousands) 2021 2020 2021 2020 Sales: Metal Cutting $ 308,144 $ 303,459 $ 838,937 $ 951,123 Infrastructure 176,514 179,625 486,533 555,129 Total sales $ 484,658 $ 483,084 $ 1,325,470 $ 1,506,252 Operating income (loss): Metal Cutting $ 22,674 $ 16,619 $ 12,741 $ 749 Infrastructure 18,282 21,941 31,815 7,679 Corporate (1,434) (667) (3,178) (1,797) Total operating income 39,522 37,893 41,378 6,631 Interest expense 20,928 7,897 39,823 23,834 Other income, net (2,692) (2,438) (10,568) (9,330) Income (loss) before income taxes $ 21,286 $ 32,434 $ 12,123 $ (7,8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ivestitur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vestiture [Abstract]</t>
        </is>
      </c>
    </row>
    <row r="4">
      <c r="A4" s="4" t="inlineStr">
        <is>
          <t>Proceeds from divestiture (Note 3)</t>
        </is>
      </c>
      <c r="D4" s="6" t="n">
        <v>0</v>
      </c>
      <c r="E4" s="6" t="n">
        <v>23950</v>
      </c>
    </row>
    <row r="5">
      <c r="A5" s="4" t="inlineStr">
        <is>
          <t>Disposition of Businesses, Net Book Value of Assets at Closing</t>
        </is>
      </c>
      <c r="E5" s="5" t="n">
        <v>29500</v>
      </c>
    </row>
    <row r="6">
      <c r="A6" s="4" t="inlineStr">
        <is>
          <t>Loss on divestiture (Note 3)</t>
        </is>
      </c>
      <c r="B6" s="6" t="n">
        <v>0</v>
      </c>
      <c r="C6" s="6" t="n">
        <v>0</v>
      </c>
      <c r="D6" s="6" t="n">
        <v>0</v>
      </c>
      <c r="E6" s="6" t="n">
        <v>65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t>
        </is>
      </c>
      <c r="B3" s="6" t="n">
        <v>22985</v>
      </c>
      <c r="C3" s="6" t="n">
        <v>2241</v>
      </c>
      <c r="D3" s="6" t="n">
        <v>22375</v>
      </c>
      <c r="E3" s="6" t="n">
        <v>3422</v>
      </c>
    </row>
    <row r="4">
      <c r="A4" s="3" t="inlineStr">
        <is>
          <t>Other comprehensive income (loss), net of tax [Abstract]</t>
        </is>
      </c>
    </row>
    <row r="5">
      <c r="A5" s="4" t="inlineStr">
        <is>
          <t>Unrealized gain (loss) on derivatives designated and qualified as cash flow hedges</t>
        </is>
      </c>
      <c r="B5" s="5" t="n">
        <v>4771</v>
      </c>
      <c r="C5" s="5" t="n">
        <v>-1000</v>
      </c>
      <c r="D5" s="5" t="n">
        <v>9272</v>
      </c>
      <c r="E5" s="5" t="n">
        <v>-144</v>
      </c>
    </row>
    <row r="6">
      <c r="A6" s="4" t="inlineStr">
        <is>
          <t>Reclassification of unrealized (gain) loss on derivatives designated and qualified as cash flow hedges</t>
        </is>
      </c>
      <c r="B6" s="5" t="n">
        <v>-1148</v>
      </c>
      <c r="C6" s="5" t="n">
        <v>518</v>
      </c>
      <c r="D6" s="5" t="n">
        <v>-210</v>
      </c>
      <c r="E6" s="5" t="n">
        <v>306</v>
      </c>
    </row>
    <row r="7">
      <c r="A7" s="4" t="inlineStr">
        <is>
          <t>Unrecognized net pension and other postretirement benefit gain (loss)</t>
        </is>
      </c>
      <c r="B7" s="5" t="n">
        <v>2032</v>
      </c>
      <c r="C7" s="5" t="n">
        <v>2573</v>
      </c>
      <c r="D7" s="5" t="n">
        <v>-5489</v>
      </c>
      <c r="E7" s="5" t="n">
        <v>2123</v>
      </c>
    </row>
    <row r="8">
      <c r="A8" s="4" t="inlineStr">
        <is>
          <t>Reclassification of net pension and other postretirement benefit loss</t>
        </is>
      </c>
      <c r="B8" s="5" t="n">
        <v>2579</v>
      </c>
      <c r="C8" s="5" t="n">
        <v>1966</v>
      </c>
      <c r="D8" s="5" t="n">
        <v>7758</v>
      </c>
      <c r="E8" s="5" t="n">
        <v>5916</v>
      </c>
    </row>
    <row r="9">
      <c r="A9" s="4" t="inlineStr">
        <is>
          <t>Foreign currency translation adjustments</t>
        </is>
      </c>
      <c r="B9" s="5" t="n">
        <v>-25536</v>
      </c>
      <c r="C9" s="5" t="n">
        <v>-38018</v>
      </c>
      <c r="D9" s="5" t="n">
        <v>49012</v>
      </c>
      <c r="E9" s="5" t="n">
        <v>-47691</v>
      </c>
    </row>
    <row r="10">
      <c r="A10" s="4" t="inlineStr">
        <is>
          <t>Total other comprehensive (loss) income, net of tax</t>
        </is>
      </c>
      <c r="B10" s="5" t="n">
        <v>-17302</v>
      </c>
      <c r="C10" s="5" t="n">
        <v>-33961</v>
      </c>
      <c r="D10" s="5" t="n">
        <v>60343</v>
      </c>
      <c r="E10" s="5" t="n">
        <v>-39490</v>
      </c>
    </row>
    <row r="11">
      <c r="A11" s="4" t="inlineStr">
        <is>
          <t>Total comprehensive income (loss)</t>
        </is>
      </c>
      <c r="B11" s="5" t="n">
        <v>5683</v>
      </c>
      <c r="C11" s="5" t="n">
        <v>-31720</v>
      </c>
      <c r="D11" s="5" t="n">
        <v>82718</v>
      </c>
      <c r="E11" s="5" t="n">
        <v>-36068</v>
      </c>
    </row>
    <row r="12">
      <c r="A12" s="4" t="inlineStr">
        <is>
          <t>Less: comprehensive income (loss) attributable to noncontrolling interests</t>
        </is>
      </c>
      <c r="B12" s="5" t="n">
        <v>634</v>
      </c>
      <c r="C12" s="5" t="n">
        <v>-2659</v>
      </c>
      <c r="D12" s="5" t="n">
        <v>4947</v>
      </c>
      <c r="E12" s="5" t="n">
        <v>-2860</v>
      </c>
    </row>
    <row r="13">
      <c r="A13" s="4" t="inlineStr">
        <is>
          <t>Comprehensive income (loss) attributable to Kennametal Shareholders</t>
        </is>
      </c>
      <c r="B13" s="6" t="n">
        <v>5049</v>
      </c>
      <c r="C13" s="6" t="n">
        <v>-29061</v>
      </c>
      <c r="D13" s="6" t="n">
        <v>77771</v>
      </c>
      <c r="E13" s="6" t="n">
        <v>-33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1</t>
        </is>
      </c>
      <c r="C1" s="2" t="inlineStr">
        <is>
          <t>Jun. 30, 2020</t>
        </is>
      </c>
    </row>
    <row r="2">
      <c r="A2" s="3" t="inlineStr">
        <is>
          <t>Fair Value, Assets and Liabilities Measured on Recurring and Nonrecurring Basis [Line Items]</t>
        </is>
      </c>
    </row>
    <row r="3">
      <c r="A3" s="4" t="inlineStr">
        <is>
          <t>Derivatives Assets</t>
        </is>
      </c>
      <c r="B3" s="6" t="n">
        <v>171</v>
      </c>
      <c r="C3" s="6" t="n">
        <v>36</v>
      </c>
    </row>
    <row r="4">
      <c r="A4" s="4" t="inlineStr">
        <is>
          <t>Total assets at fair value</t>
        </is>
      </c>
      <c r="B4" s="5" t="n">
        <v>171</v>
      </c>
      <c r="C4" s="5" t="n">
        <v>36</v>
      </c>
    </row>
    <row r="5">
      <c r="A5" s="4" t="inlineStr">
        <is>
          <t>Derivatives Liabilities</t>
        </is>
      </c>
      <c r="B5" s="5" t="n">
        <v>216</v>
      </c>
      <c r="C5" s="5" t="n">
        <v>2139</v>
      </c>
    </row>
    <row r="6">
      <c r="A6" s="4" t="inlineStr">
        <is>
          <t>Total liabilities at fair value</t>
        </is>
      </c>
      <c r="B6" s="5" t="n">
        <v>216</v>
      </c>
      <c r="C6" s="5" t="n">
        <v>2139</v>
      </c>
    </row>
    <row r="7">
      <c r="A7" s="4" t="inlineStr">
        <is>
          <t>Fair Value, Recurring [Member] | Level 2 [Member]</t>
        </is>
      </c>
    </row>
    <row r="8">
      <c r="A8" s="3" t="inlineStr">
        <is>
          <t>Fair Value, Assets and Liabilities Measured on Recurring and Nonrecurring Basis [Line Items]</t>
        </is>
      </c>
    </row>
    <row r="9">
      <c r="A9" s="4" t="inlineStr">
        <is>
          <t>Derivatives Assets</t>
        </is>
      </c>
      <c r="B9" s="5" t="n">
        <v>171</v>
      </c>
      <c r="C9" s="5" t="n">
        <v>36</v>
      </c>
    </row>
    <row r="10">
      <c r="A10" s="4" t="inlineStr">
        <is>
          <t>Total assets at fair value</t>
        </is>
      </c>
      <c r="B10" s="5" t="n">
        <v>171</v>
      </c>
      <c r="C10" s="5" t="n">
        <v>36</v>
      </c>
    </row>
    <row r="11">
      <c r="A11" s="4" t="inlineStr">
        <is>
          <t>Derivatives Liabilities</t>
        </is>
      </c>
      <c r="B11" s="5" t="n">
        <v>216</v>
      </c>
      <c r="C11" s="5" t="n">
        <v>2139</v>
      </c>
    </row>
    <row r="12">
      <c r="A12" s="4" t="inlineStr">
        <is>
          <t>Total liabilities at fair value</t>
        </is>
      </c>
      <c r="B12" s="6" t="n">
        <v>216</v>
      </c>
      <c r="C12" s="6" t="n">
        <v>2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nd Not Designated as Hedging Instruments (Details) - USD ($) $ in Thousands</t>
        </is>
      </c>
      <c r="B1" s="2" t="inlineStr">
        <is>
          <t>Mar. 31, 2021</t>
        </is>
      </c>
      <c r="C1" s="2" t="inlineStr">
        <is>
          <t>Jun. 30, 2020</t>
        </is>
      </c>
    </row>
    <row r="2">
      <c r="A2" s="3" t="inlineStr">
        <is>
          <t>Fair value of derivatives</t>
        </is>
      </c>
    </row>
    <row r="3">
      <c r="A3" s="4" t="inlineStr">
        <is>
          <t>Derivative, Fair Value, Net</t>
        </is>
      </c>
      <c r="B3" s="6" t="n">
        <v>-45</v>
      </c>
      <c r="C3" s="6" t="n">
        <v>-2103</v>
      </c>
    </row>
    <row r="4">
      <c r="A4" s="4" t="inlineStr">
        <is>
          <t>Designated as Hedging Instrument [Member]</t>
        </is>
      </c>
    </row>
    <row r="5">
      <c r="A5" s="3" t="inlineStr">
        <is>
          <t>Fair value of derivatives</t>
        </is>
      </c>
    </row>
    <row r="6">
      <c r="A6" s="4" t="inlineStr">
        <is>
          <t>Derivative, Fair Value, Net</t>
        </is>
      </c>
      <c r="B6" s="5" t="n">
        <v>0</v>
      </c>
      <c r="C6" s="5" t="n">
        <v>-2070</v>
      </c>
    </row>
    <row r="7">
      <c r="A7" s="4" t="inlineStr">
        <is>
          <t>Not Designated as Hedging Instrument [Member]</t>
        </is>
      </c>
    </row>
    <row r="8">
      <c r="A8" s="3" t="inlineStr">
        <is>
          <t>Fair value of derivatives</t>
        </is>
      </c>
    </row>
    <row r="9">
      <c r="A9" s="4" t="inlineStr">
        <is>
          <t>Derivative, Fair Value, Net</t>
        </is>
      </c>
      <c r="B9" s="5" t="n">
        <v>-45</v>
      </c>
      <c r="C9" s="5" t="n">
        <v>-33</v>
      </c>
    </row>
    <row r="10">
      <c r="A10" s="4" t="inlineStr">
        <is>
          <t>Range Forward Contracts [Member] | Designated as Hedging Instrument [Member] | Other Current Assets [Member]</t>
        </is>
      </c>
    </row>
    <row r="11">
      <c r="A11" s="3" t="inlineStr">
        <is>
          <t>Fair value of derivatives</t>
        </is>
      </c>
    </row>
    <row r="12">
      <c r="A12" s="4" t="inlineStr">
        <is>
          <t>Derivative assets designated as hedging instruments</t>
        </is>
      </c>
      <c r="B12" s="5" t="n">
        <v>0</v>
      </c>
      <c r="C12" s="5" t="n">
        <v>4</v>
      </c>
    </row>
    <row r="13">
      <c r="A13" s="4" t="inlineStr">
        <is>
          <t>Forward Starting Interest Rate Swap Contracts [Member] | Designated as Hedging Instrument [Member] | Other Assets [Member]</t>
        </is>
      </c>
    </row>
    <row r="14">
      <c r="A14" s="3" t="inlineStr">
        <is>
          <t>Fair value of derivatives</t>
        </is>
      </c>
    </row>
    <row r="15">
      <c r="A15" s="4" t="inlineStr">
        <is>
          <t>Derivative assets designated as hedging instruments</t>
        </is>
      </c>
      <c r="B15" s="5" t="n">
        <v>0</v>
      </c>
      <c r="C15" s="5" t="n">
        <v>20</v>
      </c>
    </row>
    <row r="16">
      <c r="A16" s="4" t="inlineStr">
        <is>
          <t>Forward Starting Interest Rate Swap Contracts [Member] | Designated as Hedging Instrument [Member] | Other Liabilities [Member]</t>
        </is>
      </c>
    </row>
    <row r="17">
      <c r="A17" s="3" t="inlineStr">
        <is>
          <t>Fair value of derivatives</t>
        </is>
      </c>
    </row>
    <row r="18">
      <c r="A18" s="4" t="inlineStr">
        <is>
          <t>Derivative liabilities designated as hedging instruments</t>
        </is>
      </c>
      <c r="B18" s="5" t="n">
        <v>0</v>
      </c>
      <c r="C18" s="5" t="n">
        <v>-2094</v>
      </c>
    </row>
    <row r="19">
      <c r="A19" s="4" t="inlineStr">
        <is>
          <t>Currency Forward Contracts [Member] | Not Designated as Hedging Instrument [Member] | Other Current Assets [Member]</t>
        </is>
      </c>
    </row>
    <row r="20">
      <c r="A20" s="3" t="inlineStr">
        <is>
          <t>Fair value of derivatives</t>
        </is>
      </c>
    </row>
    <row r="21">
      <c r="A21" s="4" t="inlineStr">
        <is>
          <t>Derivative assets designated as hedging instruments</t>
        </is>
      </c>
      <c r="B21" s="5" t="n">
        <v>171</v>
      </c>
      <c r="C21" s="5" t="n">
        <v>12</v>
      </c>
    </row>
    <row r="22">
      <c r="A22" s="4" t="inlineStr">
        <is>
          <t>Currency Forward Contracts [Member] | Not Designated as Hedging Instrument [Member] | Other Current Liabilities [Member]</t>
        </is>
      </c>
    </row>
    <row r="23">
      <c r="A23" s="3" t="inlineStr">
        <is>
          <t>Fair value of derivatives</t>
        </is>
      </c>
    </row>
    <row r="24">
      <c r="A24" s="4" t="inlineStr">
        <is>
          <t>Derivative liabilities designated as hedging instruments</t>
        </is>
      </c>
      <c r="B24" s="6" t="n">
        <v>-216</v>
      </c>
      <c r="C24" s="6" t="n">
        <v>-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and Losses Related to Derivatives Not Designated as Hedging Instruments and to Cash Flow Hedg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ains and losses related to cash flow hedges</t>
        </is>
      </c>
    </row>
    <row r="4">
      <c r="A4" s="4" t="inlineStr">
        <is>
          <t>Gains recognized in other comprehensive (loss) income, net</t>
        </is>
      </c>
      <c r="B4" s="6" t="n">
        <v>6319</v>
      </c>
      <c r="C4" s="6" t="n">
        <v>-1325</v>
      </c>
      <c r="D4" s="6" t="n">
        <v>12281</v>
      </c>
      <c r="E4" s="6" t="n">
        <v>-191</v>
      </c>
    </row>
    <row r="5">
      <c r="A5" s="4" t="inlineStr">
        <is>
          <t>Net Investment Hedging [Member]</t>
        </is>
      </c>
    </row>
    <row r="6">
      <c r="A6" s="3" t="inlineStr">
        <is>
          <t>Derivative Instruments, Gain (Loss) [Line Items]</t>
        </is>
      </c>
    </row>
    <row r="7">
      <c r="A7" s="4" t="inlineStr">
        <is>
          <t>Gain (Loss) on Derivative Used in Net Investment Hedge, Net of Tax</t>
        </is>
      </c>
      <c r="B7" s="5" t="n">
        <v>-1500</v>
      </c>
      <c r="C7" s="5" t="n">
        <v>-1100</v>
      </c>
      <c r="E7" s="5" t="n">
        <v>-1000</v>
      </c>
    </row>
    <row r="8">
      <c r="A8" s="4" t="inlineStr">
        <is>
          <t>Currency Forward Contracts [Member] | Other Nonoperating Income (Expense) [Member] | Not Designated as Hedging Instrument [Member]</t>
        </is>
      </c>
    </row>
    <row r="9">
      <c r="A9" s="3" t="inlineStr">
        <is>
          <t>Derivative Instruments, (Gain) Loss Recognized in Income, Net</t>
        </is>
      </c>
    </row>
    <row r="10">
      <c r="A10" s="4" t="inlineStr">
        <is>
          <t>Other income, net - currency forward contracts</t>
        </is>
      </c>
      <c r="B10" s="6" t="n">
        <v>1428</v>
      </c>
      <c r="C10" s="6" t="n">
        <v>220</v>
      </c>
      <c r="D10" s="6" t="n">
        <v>20</v>
      </c>
      <c r="E10" s="6" t="n">
        <v>2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Details Textual) € in Thousands, $ in Thousand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Mar. 31, 2021EUR (€)</t>
        </is>
      </c>
      <c r="G2" s="2" t="inlineStr">
        <is>
          <t>Jun. 30, 2020USD ($)</t>
        </is>
      </c>
      <c r="H2" s="2" t="inlineStr">
        <is>
          <t>Jun. 30, 2020EUR (€)</t>
        </is>
      </c>
    </row>
    <row r="3">
      <c r="A3" s="3" t="inlineStr">
        <is>
          <t>Derivatives, Fair Value [Line Items]</t>
        </is>
      </c>
    </row>
    <row r="4">
      <c r="A4" s="4" t="inlineStr">
        <is>
          <t>Settlement of interest rate swap agreement (Note 5)</t>
        </is>
      </c>
      <c r="D4" s="6" t="n">
        <v>10198</v>
      </c>
    </row>
    <row r="5">
      <c r="A5" s="3" t="inlineStr">
        <is>
          <t>Derivative Instruments and Hedging Activities (Textual) [Abstract]</t>
        </is>
      </c>
    </row>
    <row r="6">
      <c r="A6" s="4" t="inlineStr">
        <is>
          <t>Gains or losses recognized in earnings due to ineffectiveness and excluded from effectiveness testing</t>
        </is>
      </c>
      <c r="D6" s="5" t="n">
        <v>0</v>
      </c>
    </row>
    <row r="7">
      <c r="A7" s="4" t="inlineStr">
        <is>
          <t>Range Forward Contracts [Member]</t>
        </is>
      </c>
    </row>
    <row r="8">
      <c r="A8" s="3" t="inlineStr">
        <is>
          <t>Derivatives, Fair Value [Line Items]</t>
        </is>
      </c>
    </row>
    <row r="9">
      <c r="A9" s="4" t="inlineStr">
        <is>
          <t>Derivative, Notional Amount</t>
        </is>
      </c>
      <c r="G9" s="6" t="n">
        <v>2200</v>
      </c>
    </row>
    <row r="10">
      <c r="A10" s="4" t="inlineStr">
        <is>
          <t>Net Investment Hedge Maturing on June 26, 2022 [Member]</t>
        </is>
      </c>
    </row>
    <row r="11">
      <c r="A11" s="3" t="inlineStr">
        <is>
          <t>Derivatives, Fair Value [Line Items]</t>
        </is>
      </c>
    </row>
    <row r="12">
      <c r="A12" s="4" t="inlineStr">
        <is>
          <t>Derivative, Notional Amount</t>
        </is>
      </c>
      <c r="B12" s="6" t="n">
        <v>19146</v>
      </c>
      <c r="D12" s="5" t="n">
        <v>19146</v>
      </c>
      <c r="F12" s="9" t="n">
        <v>16330</v>
      </c>
    </row>
    <row r="13">
      <c r="A13" s="4" t="inlineStr">
        <is>
          <t>Net Investment Hedging [Member]</t>
        </is>
      </c>
    </row>
    <row r="14">
      <c r="A14" s="3" t="inlineStr">
        <is>
          <t>Derivatives, Fair Value [Line Items]</t>
        </is>
      </c>
    </row>
    <row r="15">
      <c r="A15" s="4" t="inlineStr">
        <is>
          <t>Derivative, Amount of Hedged Item | €</t>
        </is>
      </c>
      <c r="F15" s="5" t="n">
        <v>60900</v>
      </c>
      <c r="H15" s="9" t="n">
        <v>15900</v>
      </c>
    </row>
    <row r="16">
      <c r="A16" s="4" t="inlineStr">
        <is>
          <t>Forward Starting Interest Rate Swap Contracts [Member]</t>
        </is>
      </c>
    </row>
    <row r="17">
      <c r="A17" s="3" t="inlineStr">
        <is>
          <t>Derivatives, Fair Value [Line Items]</t>
        </is>
      </c>
    </row>
    <row r="18">
      <c r="A18" s="4" t="inlineStr">
        <is>
          <t>Derivative, Notional Amount</t>
        </is>
      </c>
      <c r="G18" s="5" t="n">
        <v>200000</v>
      </c>
    </row>
    <row r="19">
      <c r="A19" s="4" t="inlineStr">
        <is>
          <t>Net Investment Hedge Maturing on June 25, 2021</t>
        </is>
      </c>
    </row>
    <row r="20">
      <c r="A20" s="3" t="inlineStr">
        <is>
          <t>Derivatives, Fair Value [Line Items]</t>
        </is>
      </c>
    </row>
    <row r="21">
      <c r="A21" s="4" t="inlineStr">
        <is>
          <t>Derivative, Notional Amount</t>
        </is>
      </c>
      <c r="B21" s="5" t="n">
        <v>52772</v>
      </c>
      <c r="D21" s="5" t="n">
        <v>52772</v>
      </c>
      <c r="F21" s="9" t="n">
        <v>45010</v>
      </c>
    </row>
    <row r="22">
      <c r="A22" s="4" t="inlineStr">
        <is>
          <t>Net Investment Hedging [Member]</t>
        </is>
      </c>
    </row>
    <row r="23">
      <c r="A23" s="3" t="inlineStr">
        <is>
          <t>Derivatives, Fair Value [Line Items]</t>
        </is>
      </c>
    </row>
    <row r="24">
      <c r="A24" s="4" t="inlineStr">
        <is>
          <t>Gain (Loss) on Derivative Used in Net Investment Hedge, Net of Tax</t>
        </is>
      </c>
      <c r="B24" s="5" t="n">
        <v>-1500</v>
      </c>
      <c r="C24" s="6" t="n">
        <v>-1100</v>
      </c>
      <c r="E24" s="6" t="n">
        <v>-1000</v>
      </c>
    </row>
    <row r="25">
      <c r="A25" s="4" t="inlineStr">
        <is>
          <t>Designated as Hedging Instrument [Member] | Other Assets [Member] | Forward Starting Interest Rate Swap Contracts [Member]</t>
        </is>
      </c>
    </row>
    <row r="26">
      <c r="A26" s="3" t="inlineStr">
        <is>
          <t>Derivatives, Fair Value [Line Items]</t>
        </is>
      </c>
    </row>
    <row r="27">
      <c r="A27" s="4" t="inlineStr">
        <is>
          <t>Derivative Asset, Fair Value, Gross Asset</t>
        </is>
      </c>
      <c r="B27" s="5" t="n">
        <v>0</v>
      </c>
      <c r="D27" s="5" t="n">
        <v>0</v>
      </c>
      <c r="G27" s="5" t="n">
        <v>20</v>
      </c>
    </row>
    <row r="28">
      <c r="A28" s="4" t="inlineStr">
        <is>
          <t>Designated as Hedging Instrument [Member] | Other Liabilities [Member] | Forward Starting Interest Rate Swap Contracts [Member]</t>
        </is>
      </c>
    </row>
    <row r="29">
      <c r="A29" s="3" t="inlineStr">
        <is>
          <t>Derivatives, Fair Value [Line Items]</t>
        </is>
      </c>
    </row>
    <row r="30">
      <c r="A30" s="4" t="inlineStr">
        <is>
          <t>Derivative Liability, Fair Value, Gross Liability</t>
        </is>
      </c>
      <c r="B30" s="6" t="n">
        <v>0</v>
      </c>
      <c r="D30" s="6" t="n">
        <v>0</v>
      </c>
      <c r="G30" s="6" t="n">
        <v>2094</v>
      </c>
    </row>
  </sheetData>
  <mergeCells count="4">
    <mergeCell ref="A1:A2"/>
    <mergeCell ref="B1:C1"/>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Restructuring Accrual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structuring Reserve [Abstract]</t>
        </is>
      </c>
    </row>
    <row r="4">
      <c r="A4" s="4" t="inlineStr">
        <is>
          <t>Beginning Balance</t>
        </is>
      </c>
      <c r="D4" s="6" t="n">
        <v>47366</v>
      </c>
    </row>
    <row r="5">
      <c r="A5" s="4" t="inlineStr">
        <is>
          <t>Restructuring Charges</t>
        </is>
      </c>
      <c r="B5" s="6" t="n">
        <v>-900</v>
      </c>
      <c r="C5" s="6" t="n">
        <v>1800</v>
      </c>
      <c r="D5" s="5" t="n">
        <v>26450</v>
      </c>
      <c r="E5" s="6" t="n">
        <v>54500</v>
      </c>
    </row>
    <row r="6">
      <c r="A6" s="4" t="inlineStr">
        <is>
          <t>Asset Write-Down</t>
        </is>
      </c>
      <c r="D6" s="5" t="n">
        <v>-2805</v>
      </c>
    </row>
    <row r="7">
      <c r="A7" s="4" t="inlineStr">
        <is>
          <t>Translation</t>
        </is>
      </c>
      <c r="D7" s="5" t="n">
        <v>7382</v>
      </c>
    </row>
    <row r="8">
      <c r="A8" s="4" t="inlineStr">
        <is>
          <t>Cash Expenditures</t>
        </is>
      </c>
      <c r="D8" s="5" t="n">
        <v>-41953</v>
      </c>
    </row>
    <row r="9">
      <c r="A9" s="4" t="inlineStr">
        <is>
          <t>Ending Balance</t>
        </is>
      </c>
      <c r="B9" s="5" t="n">
        <v>36440</v>
      </c>
      <c r="D9" s="5" t="n">
        <v>36440</v>
      </c>
    </row>
    <row r="10">
      <c r="A10" s="4" t="inlineStr">
        <is>
          <t>Severance [Member]</t>
        </is>
      </c>
    </row>
    <row r="11">
      <c r="A11" s="3" t="inlineStr">
        <is>
          <t>Restructuring Reserve [Abstract]</t>
        </is>
      </c>
    </row>
    <row r="12">
      <c r="A12" s="4" t="inlineStr">
        <is>
          <t>Beginning Balance</t>
        </is>
      </c>
      <c r="D12" s="5" t="n">
        <v>47303</v>
      </c>
    </row>
    <row r="13">
      <c r="A13" s="4" t="inlineStr">
        <is>
          <t>Restructuring Charges</t>
        </is>
      </c>
      <c r="D13" s="5" t="n">
        <v>23645</v>
      </c>
    </row>
    <row r="14">
      <c r="A14" s="4" t="inlineStr">
        <is>
          <t>Asset Write-Down</t>
        </is>
      </c>
      <c r="D14" s="5" t="n">
        <v>0</v>
      </c>
    </row>
    <row r="15">
      <c r="A15" s="4" t="inlineStr">
        <is>
          <t>Translation</t>
        </is>
      </c>
      <c r="D15" s="5" t="n">
        <v>7378</v>
      </c>
    </row>
    <row r="16">
      <c r="A16" s="4" t="inlineStr">
        <is>
          <t>Cash Expenditures</t>
        </is>
      </c>
      <c r="D16" s="5" t="n">
        <v>-41886</v>
      </c>
    </row>
    <row r="17">
      <c r="A17" s="4" t="inlineStr">
        <is>
          <t>Ending Balance</t>
        </is>
      </c>
      <c r="B17" s="5" t="n">
        <v>36440</v>
      </c>
      <c r="D17" s="5" t="n">
        <v>36440</v>
      </c>
    </row>
    <row r="18">
      <c r="A18" s="4" t="inlineStr">
        <is>
          <t>Facilities [Member]</t>
        </is>
      </c>
    </row>
    <row r="19">
      <c r="A19" s="3" t="inlineStr">
        <is>
          <t>Restructuring Reserve [Abstract]</t>
        </is>
      </c>
    </row>
    <row r="20">
      <c r="A20" s="4" t="inlineStr">
        <is>
          <t>Beginning Balance</t>
        </is>
      </c>
      <c r="D20" s="5" t="n">
        <v>0</v>
      </c>
    </row>
    <row r="21">
      <c r="A21" s="4" t="inlineStr">
        <is>
          <t>Restructuring Charges</t>
        </is>
      </c>
      <c r="D21" s="5" t="n">
        <v>2805</v>
      </c>
    </row>
    <row r="22">
      <c r="A22" s="4" t="inlineStr">
        <is>
          <t>Asset Write-Down</t>
        </is>
      </c>
      <c r="D22" s="5" t="n">
        <v>-2805</v>
      </c>
    </row>
    <row r="23">
      <c r="A23" s="4" t="inlineStr">
        <is>
          <t>Translation</t>
        </is>
      </c>
      <c r="D23" s="5" t="n">
        <v>0</v>
      </c>
    </row>
    <row r="24">
      <c r="A24" s="4" t="inlineStr">
        <is>
          <t>Cash Expenditures</t>
        </is>
      </c>
      <c r="D24" s="5" t="n">
        <v>0</v>
      </c>
    </row>
    <row r="25">
      <c r="A25" s="4" t="inlineStr">
        <is>
          <t>Ending Balance</t>
        </is>
      </c>
      <c r="B25" s="5" t="n">
        <v>0</v>
      </c>
      <c r="D25" s="5" t="n">
        <v>0</v>
      </c>
    </row>
    <row r="26">
      <c r="A26" s="4" t="inlineStr">
        <is>
          <t>Other Restructuring [Member]</t>
        </is>
      </c>
    </row>
    <row r="27">
      <c r="A27" s="3" t="inlineStr">
        <is>
          <t>Restructuring Reserve [Abstract]</t>
        </is>
      </c>
    </row>
    <row r="28">
      <c r="A28" s="4" t="inlineStr">
        <is>
          <t>Beginning Balance</t>
        </is>
      </c>
      <c r="D28" s="5" t="n">
        <v>63</v>
      </c>
    </row>
    <row r="29">
      <c r="A29" s="4" t="inlineStr">
        <is>
          <t>Restructuring Charges</t>
        </is>
      </c>
      <c r="D29" s="5" t="n">
        <v>0</v>
      </c>
    </row>
    <row r="30">
      <c r="A30" s="4" t="inlineStr">
        <is>
          <t>Asset Write-Down</t>
        </is>
      </c>
      <c r="D30" s="5" t="n">
        <v>0</v>
      </c>
    </row>
    <row r="31">
      <c r="A31" s="4" t="inlineStr">
        <is>
          <t>Translation</t>
        </is>
      </c>
      <c r="D31" s="5" t="n">
        <v>4</v>
      </c>
    </row>
    <row r="32">
      <c r="A32" s="4" t="inlineStr">
        <is>
          <t>Cash Expenditures</t>
        </is>
      </c>
      <c r="D32" s="5" t="n">
        <v>-67</v>
      </c>
    </row>
    <row r="33">
      <c r="A33" s="4" t="inlineStr">
        <is>
          <t>Ending Balance</t>
        </is>
      </c>
      <c r="B33" s="6" t="n">
        <v>0</v>
      </c>
      <c r="D3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harge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structuring Cost and Reserve [Line Items]</t>
        </is>
      </c>
    </row>
    <row r="4">
      <c r="A4" s="4" t="inlineStr">
        <is>
          <t>Restructuring Reserve</t>
        </is>
      </c>
      <c r="B4" s="6" t="n">
        <v>36440</v>
      </c>
      <c r="D4" s="6" t="n">
        <v>36440</v>
      </c>
      <c r="F4" s="6" t="n">
        <v>47366</v>
      </c>
    </row>
    <row r="5">
      <c r="A5" s="4" t="inlineStr">
        <is>
          <t>Restructuring and Related Cost, Incurred Cost</t>
        </is>
      </c>
      <c r="B5" s="5" t="n">
        <v>2100</v>
      </c>
      <c r="C5" s="6" t="n">
        <v>5800</v>
      </c>
      <c r="D5" s="5" t="n">
        <v>34900</v>
      </c>
      <c r="E5" s="6" t="n">
        <v>65100</v>
      </c>
    </row>
    <row r="6">
      <c r="A6" s="4" t="inlineStr">
        <is>
          <t>Restructuring Charges</t>
        </is>
      </c>
      <c r="B6" s="5" t="n">
        <v>-900</v>
      </c>
      <c r="C6" s="5" t="n">
        <v>1800</v>
      </c>
      <c r="D6" s="5" t="n">
        <v>26450</v>
      </c>
      <c r="E6" s="5" t="n">
        <v>54500</v>
      </c>
    </row>
    <row r="7">
      <c r="A7" s="4" t="inlineStr">
        <is>
          <t>Restructuring Charges Related to Inventory Disposals</t>
        </is>
      </c>
      <c r="B7" s="5" t="n">
        <v>-100</v>
      </c>
      <c r="C7" s="5" t="n">
        <v>200</v>
      </c>
      <c r="D7" s="5" t="n">
        <v>300</v>
      </c>
      <c r="E7" s="5" t="n">
        <v>600</v>
      </c>
    </row>
    <row r="8">
      <c r="A8" s="4" t="inlineStr">
        <is>
          <t>Infrastructure [Member]</t>
        </is>
      </c>
    </row>
    <row r="9">
      <c r="A9" s="3" t="inlineStr">
        <is>
          <t>Restructuring Cost and Reserve [Line Items]</t>
        </is>
      </c>
    </row>
    <row r="10">
      <c r="A10" s="4" t="inlineStr">
        <is>
          <t>Restructuring and Related Cost, Incurred Cost</t>
        </is>
      </c>
      <c r="B10" s="5" t="n">
        <v>-400</v>
      </c>
      <c r="D10" s="5" t="n">
        <v>2900</v>
      </c>
    </row>
    <row r="11">
      <c r="A11" s="4" t="inlineStr">
        <is>
          <t>Metal Cutting</t>
        </is>
      </c>
    </row>
    <row r="12">
      <c r="A12" s="3" t="inlineStr">
        <is>
          <t>Restructuring Cost and Reserve [Line Items]</t>
        </is>
      </c>
    </row>
    <row r="13">
      <c r="A13" s="4" t="inlineStr">
        <is>
          <t>Restructuring and Related Cost, Incurred Cost</t>
        </is>
      </c>
      <c r="B13" s="5" t="n">
        <v>2500</v>
      </c>
      <c r="D13" s="5" t="n">
        <v>32000</v>
      </c>
    </row>
    <row r="14">
      <c r="A14" s="4" t="inlineStr">
        <is>
          <t>FY20 Restructuring Actions [Member]</t>
        </is>
      </c>
    </row>
    <row r="15">
      <c r="A15" s="3" t="inlineStr">
        <is>
          <t>Restructuring Cost and Reserve [Line Items]</t>
        </is>
      </c>
    </row>
    <row r="16">
      <c r="A16" s="4" t="inlineStr">
        <is>
          <t>Restructuring and Related Cost, Cost Incurred to Date</t>
        </is>
      </c>
      <c r="B16" s="5" t="n">
        <v>54800</v>
      </c>
      <c r="D16" s="5" t="n">
        <v>54800</v>
      </c>
    </row>
    <row r="17">
      <c r="A17" s="4" t="inlineStr">
        <is>
          <t>FY20 Restructuring Actions [Member] | Infrastructure [Member]</t>
        </is>
      </c>
    </row>
    <row r="18">
      <c r="A18" s="3" t="inlineStr">
        <is>
          <t>Restructuring Cost and Reserve [Line Items]</t>
        </is>
      </c>
    </row>
    <row r="19">
      <c r="A19" s="4" t="inlineStr">
        <is>
          <t>Restructuring and Related Cost, Cost Incurred to Date</t>
        </is>
      </c>
      <c r="B19" s="5" t="n">
        <v>8300</v>
      </c>
      <c r="D19" s="5" t="n">
        <v>8300</v>
      </c>
    </row>
    <row r="20">
      <c r="A20" s="4" t="inlineStr">
        <is>
          <t>FY20 Restructuring Actions [Member] | Metal Cutting</t>
        </is>
      </c>
    </row>
    <row r="21">
      <c r="A21" s="3" t="inlineStr">
        <is>
          <t>Restructuring Cost and Reserve [Line Items]</t>
        </is>
      </c>
    </row>
    <row r="22">
      <c r="A22" s="4" t="inlineStr">
        <is>
          <t>Restructuring and Related Cost, Cost Incurred to Date</t>
        </is>
      </c>
      <c r="B22" s="5" t="n">
        <v>46500</v>
      </c>
      <c r="D22" s="5" t="n">
        <v>46500</v>
      </c>
    </row>
    <row r="23">
      <c r="A23" s="4" t="inlineStr">
        <is>
          <t>FY21 Restructuring Actions [Member]</t>
        </is>
      </c>
    </row>
    <row r="24">
      <c r="A24" s="3" t="inlineStr">
        <is>
          <t>Restructuring Cost and Reserve [Line Items]</t>
        </is>
      </c>
    </row>
    <row r="25">
      <c r="A25" s="4" t="inlineStr">
        <is>
          <t>Restructuring and Related Cost, Cost Incurred to Date</t>
        </is>
      </c>
      <c r="B25" s="5" t="n">
        <v>76700</v>
      </c>
      <c r="D25" s="5" t="n">
        <v>76700</v>
      </c>
    </row>
    <row r="26">
      <c r="A26" s="4" t="inlineStr">
        <is>
          <t>FY21 Restructuring Actions [Member] | Minimum [Member]</t>
        </is>
      </c>
    </row>
    <row r="27">
      <c r="A27" s="3" t="inlineStr">
        <is>
          <t>Restructuring Cost and Reserve [Line Items]</t>
        </is>
      </c>
    </row>
    <row r="28">
      <c r="A28" s="4" t="inlineStr">
        <is>
          <t>Restructuring and Related Cost, Expected Cost</t>
        </is>
      </c>
      <c r="B28" s="5" t="n">
        <v>90000</v>
      </c>
      <c r="D28" s="5" t="n">
        <v>90000</v>
      </c>
    </row>
    <row r="29">
      <c r="A29" s="4" t="inlineStr">
        <is>
          <t>FY21 Restructuring Actions [Member] | Maximum [Member]</t>
        </is>
      </c>
    </row>
    <row r="30">
      <c r="A30" s="3" t="inlineStr">
        <is>
          <t>Restructuring Cost and Reserve [Line Items]</t>
        </is>
      </c>
    </row>
    <row r="31">
      <c r="A31" s="4" t="inlineStr">
        <is>
          <t>Restructuring and Related Cost, Expected Cost</t>
        </is>
      </c>
      <c r="B31" s="5" t="n">
        <v>95000</v>
      </c>
      <c r="D31" s="5" t="n">
        <v>95000</v>
      </c>
    </row>
    <row r="32">
      <c r="A32" s="4" t="inlineStr">
        <is>
          <t>FY21 Restructuring Actions [Member] | Infrastructure [Member]</t>
        </is>
      </c>
    </row>
    <row r="33">
      <c r="A33" s="3" t="inlineStr">
        <is>
          <t>Restructuring Cost and Reserve [Line Items]</t>
        </is>
      </c>
    </row>
    <row r="34">
      <c r="A34" s="4" t="inlineStr">
        <is>
          <t>Restructuring and Related Cost, Cost Incurred to Date</t>
        </is>
      </c>
      <c r="B34" s="5" t="n">
        <v>5800</v>
      </c>
      <c r="D34" s="5" t="n">
        <v>5800</v>
      </c>
    </row>
    <row r="35">
      <c r="A35" s="4" t="inlineStr">
        <is>
          <t>FY21 Restructuring Actions [Member] | Metal Cutting</t>
        </is>
      </c>
    </row>
    <row r="36">
      <c r="A36" s="3" t="inlineStr">
        <is>
          <t>Restructuring Cost and Reserve [Line Items]</t>
        </is>
      </c>
    </row>
    <row r="37">
      <c r="A37" s="4" t="inlineStr">
        <is>
          <t>Restructuring and Related Cost, Cost Incurred to Date</t>
        </is>
      </c>
      <c r="B37" s="5" t="n">
        <v>71000</v>
      </c>
      <c r="D37" s="5" t="n">
        <v>71000</v>
      </c>
    </row>
    <row r="38">
      <c r="A38" s="4" t="inlineStr">
        <is>
          <t>Cost of Sales [Member]</t>
        </is>
      </c>
    </row>
    <row r="39">
      <c r="A39" s="3" t="inlineStr">
        <is>
          <t>Restructuring Cost and Reserve [Line Items]</t>
        </is>
      </c>
    </row>
    <row r="40">
      <c r="A40" s="4" t="inlineStr">
        <is>
          <t>Restructuring Related Charges Recorded in Cost of Goods Sold or Operating Expense</t>
        </is>
      </c>
      <c r="B40" s="5" t="n">
        <v>3000</v>
      </c>
      <c r="C40" s="6" t="n">
        <v>4000</v>
      </c>
      <c r="D40" s="5" t="n">
        <v>8500</v>
      </c>
      <c r="E40" s="6" t="n">
        <v>10600</v>
      </c>
    </row>
    <row r="41">
      <c r="A41" s="4" t="inlineStr">
        <is>
          <t>Other Restructuring [Member]</t>
        </is>
      </c>
    </row>
    <row r="42">
      <c r="A42" s="3" t="inlineStr">
        <is>
          <t>Restructuring Cost and Reserve [Line Items]</t>
        </is>
      </c>
    </row>
    <row r="43">
      <c r="A43" s="4" t="inlineStr">
        <is>
          <t>Restructuring Reserve</t>
        </is>
      </c>
      <c r="B43" s="5" t="n">
        <v>0</v>
      </c>
      <c r="D43" s="5" t="n">
        <v>0</v>
      </c>
      <c r="F43" s="5" t="n">
        <v>63</v>
      </c>
    </row>
    <row r="44">
      <c r="A44" s="4" t="inlineStr">
        <is>
          <t>Restructuring Charges</t>
        </is>
      </c>
      <c r="D44" s="5" t="n">
        <v>0</v>
      </c>
    </row>
    <row r="45">
      <c r="A45" s="4" t="inlineStr">
        <is>
          <t>Other Current Liabilities [Member]</t>
        </is>
      </c>
    </row>
    <row r="46">
      <c r="A46" s="3" t="inlineStr">
        <is>
          <t>Restructuring Cost and Reserve [Line Items]</t>
        </is>
      </c>
    </row>
    <row r="47">
      <c r="A47" s="4" t="inlineStr">
        <is>
          <t>Restructuring Reserve</t>
        </is>
      </c>
      <c r="B47" s="5" t="n">
        <v>27800</v>
      </c>
      <c r="D47" s="5" t="n">
        <v>27800</v>
      </c>
      <c r="F47" s="5" t="n">
        <v>34900</v>
      </c>
    </row>
    <row r="48">
      <c r="A48" s="4" t="inlineStr">
        <is>
          <t>Other Liabilities [Member]</t>
        </is>
      </c>
    </row>
    <row r="49">
      <c r="A49" s="3" t="inlineStr">
        <is>
          <t>Restructuring Cost and Reserve [Line Items]</t>
        </is>
      </c>
    </row>
    <row r="50">
      <c r="A50" s="4" t="inlineStr">
        <is>
          <t>Restructuring Reserve</t>
        </is>
      </c>
      <c r="B50" s="6" t="n">
        <v>8600</v>
      </c>
      <c r="D50" s="6" t="n">
        <v>8600</v>
      </c>
      <c r="F50" s="6" t="n">
        <v>12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Stock Options (Details)</t>
        </is>
      </c>
      <c r="B1" s="2" t="inlineStr">
        <is>
          <t>9 Months Ended</t>
        </is>
      </c>
    </row>
    <row r="2">
      <c r="B2" s="2" t="inlineStr">
        <is>
          <t>Mar. 31, 2021USD ($)$ / sharesshares</t>
        </is>
      </c>
    </row>
    <row r="3">
      <c r="A3" s="3" t="inlineStr">
        <is>
          <t>Changes in stock options</t>
        </is>
      </c>
    </row>
    <row r="4">
      <c r="A4" s="4" t="inlineStr">
        <is>
          <t>Options outstanding, June 30, 2020 | shares</t>
        </is>
      </c>
      <c r="B4" s="5" t="n">
        <v>646959</v>
      </c>
    </row>
    <row r="5">
      <c r="A5" s="4" t="inlineStr">
        <is>
          <t>Options, Exercised | shares</t>
        </is>
      </c>
      <c r="B5" s="5" t="n">
        <v>-252658</v>
      </c>
    </row>
    <row r="6">
      <c r="A6" s="4" t="inlineStr">
        <is>
          <t>Share-based Compensation Arrangement by Share-based Payment Award, Options, Forfeitures and Expirations in Period | shares</t>
        </is>
      </c>
      <c r="B6" s="5" t="n">
        <v>-32514</v>
      </c>
    </row>
    <row r="7">
      <c r="A7" s="4" t="inlineStr">
        <is>
          <t>Options outstanding, March 31, 2021 | shares</t>
        </is>
      </c>
      <c r="B7" s="5" t="n">
        <v>361787</v>
      </c>
    </row>
    <row r="8">
      <c r="A8" s="4" t="inlineStr">
        <is>
          <t>Options vested and expected to vest, March 31, 2021 | shares</t>
        </is>
      </c>
      <c r="B8" s="5" t="n">
        <v>361787</v>
      </c>
    </row>
    <row r="9">
      <c r="A9" s="4" t="inlineStr">
        <is>
          <t>Options exercisable, March 31, 2021 | shares</t>
        </is>
      </c>
      <c r="B9" s="5" t="n">
        <v>361787</v>
      </c>
    </row>
    <row r="10">
      <c r="A10" s="4" t="inlineStr">
        <is>
          <t>Weighted Average Exercise Price, Options outstanding, June 30, 2020 | $ / shares</t>
        </is>
      </c>
      <c r="B10" s="7" t="n">
        <v>33.6</v>
      </c>
    </row>
    <row r="11">
      <c r="A11" s="4" t="inlineStr">
        <is>
          <t>Weighted Average Exercise Price, Exercised | $ / shares</t>
        </is>
      </c>
      <c r="B11" s="8" t="n">
        <v>26.06</v>
      </c>
    </row>
    <row r="12">
      <c r="A12" s="4" t="inlineStr">
        <is>
          <t>Share-based Compensation Arrangement by Share-based Payment Award, Options, Forfeitures and Expirations in Period, Weighted Average Exercise Price | $ / shares</t>
        </is>
      </c>
      <c r="B12" s="8" t="n">
        <v>42.7</v>
      </c>
    </row>
    <row r="13">
      <c r="A13" s="4" t="inlineStr">
        <is>
          <t>Weighted Average Exercise Price, Options outstanding, March 31, 2021 | $ / shares</t>
        </is>
      </c>
      <c r="B13" s="8" t="n">
        <v>38.04</v>
      </c>
    </row>
    <row r="14">
      <c r="A14" s="4" t="inlineStr">
        <is>
          <t>Weighted Average Exercise Price, Option vested and expected to vest, March 31, 2021 | $ / shares</t>
        </is>
      </c>
      <c r="B14" s="8" t="n">
        <v>38.04</v>
      </c>
    </row>
    <row r="15">
      <c r="A15" s="4" t="inlineStr">
        <is>
          <t>Weighted Average Exercise Price, Options exercisable, March 31, 2021 | $ / shares</t>
        </is>
      </c>
      <c r="B15" s="7" t="n">
        <v>38.04</v>
      </c>
    </row>
    <row r="16">
      <c r="A16" s="4" t="inlineStr">
        <is>
          <t>Weighted Average Remaining Life, Options outstanding, March 31, 2021</t>
        </is>
      </c>
      <c r="B16" s="4" t="inlineStr">
        <is>
          <t>2 years 6 months</t>
        </is>
      </c>
    </row>
    <row r="17">
      <c r="A17" s="4" t="inlineStr">
        <is>
          <t>Weighted Average Remaining Life, Options vested and expected to vest, March 31, 2021</t>
        </is>
      </c>
      <c r="B17" s="4" t="inlineStr">
        <is>
          <t>2 years 6 months</t>
        </is>
      </c>
    </row>
    <row r="18">
      <c r="A18" s="4" t="inlineStr">
        <is>
          <t>Weighted Average Remaining Life, Options exercisable, March 31, 2021</t>
        </is>
      </c>
      <c r="B18" s="4" t="inlineStr">
        <is>
          <t>2 years 6 months</t>
        </is>
      </c>
    </row>
    <row r="19">
      <c r="A19" s="4" t="inlineStr">
        <is>
          <t>Aggregate Intrinsic value, Options outstanding, March 31, 2021 | $</t>
        </is>
      </c>
      <c r="B19" s="6" t="n">
        <v>1317000</v>
      </c>
    </row>
    <row r="20">
      <c r="A20" s="4" t="inlineStr">
        <is>
          <t>Aggregate Intrinsic Value, Options vested and expected to vest, March 31, 2021 | $</t>
        </is>
      </c>
      <c r="B20" s="5" t="n">
        <v>1317000</v>
      </c>
    </row>
    <row r="21">
      <c r="A21" s="4" t="inlineStr">
        <is>
          <t>Aggregate Intrinsic Value, Options exercisable, March 31, 2021 | $</t>
        </is>
      </c>
      <c r="B21" s="6" t="n">
        <v>131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Restricted Stock Units (Details)</t>
        </is>
      </c>
      <c r="B1" s="2" t="inlineStr">
        <is>
          <t>9 Months Ended</t>
        </is>
      </c>
    </row>
    <row r="2">
      <c r="B2" s="2" t="inlineStr">
        <is>
          <t>Mar. 31, 2021$ / sharesshares</t>
        </is>
      </c>
    </row>
    <row r="3">
      <c r="A3" s="4" t="inlineStr">
        <is>
          <t>Restricted Stock Units - Performance Vesting [Member]</t>
        </is>
      </c>
    </row>
    <row r="4">
      <c r="A4" s="3" t="inlineStr">
        <is>
          <t>Changes in restricted stock awards</t>
        </is>
      </c>
    </row>
    <row r="5">
      <c r="A5" s="4" t="inlineStr">
        <is>
          <t>Unvested restricted stock awards, June 30, 2020, Shares | shares</t>
        </is>
      </c>
      <c r="B5" s="5" t="n">
        <v>554633</v>
      </c>
    </row>
    <row r="6">
      <c r="A6" s="4" t="inlineStr">
        <is>
          <t>Granted, Shares | shares</t>
        </is>
      </c>
      <c r="B6" s="5" t="n">
        <v>220876</v>
      </c>
    </row>
    <row r="7">
      <c r="A7" s="4" t="inlineStr">
        <is>
          <t>Vested, Shares | shares</t>
        </is>
      </c>
      <c r="B7" s="5" t="n">
        <v>-77284</v>
      </c>
    </row>
    <row r="8">
      <c r="A8" s="4" t="inlineStr">
        <is>
          <t>Share-based Compensation Arrangement by Share-based Payment Award, Non-Option Equity Instruments, Performance Metric Adjustments, net | shares</t>
        </is>
      </c>
      <c r="B8" s="5" t="n">
        <v>-100000</v>
      </c>
    </row>
    <row r="9">
      <c r="A9" s="4" t="inlineStr">
        <is>
          <t>Share-based Compensation Arrangement by Share-based Payment Award, Non-Option Equity Instruments, Forfeitures and Expirations | shares</t>
        </is>
      </c>
      <c r="B9" s="5" t="n">
        <v>-4565</v>
      </c>
    </row>
    <row r="10">
      <c r="A10" s="4" t="inlineStr">
        <is>
          <t>Forfeited, Shares | shares</t>
        </is>
      </c>
      <c r="B10" s="5" t="n">
        <v>-90714</v>
      </c>
    </row>
    <row r="11">
      <c r="A11" s="4" t="inlineStr">
        <is>
          <t>Unvested restricted stock awards, March 31, 2021 | shares</t>
        </is>
      </c>
      <c r="B11" s="5" t="n">
        <v>502946</v>
      </c>
    </row>
    <row r="12">
      <c r="A12" s="4" t="inlineStr">
        <is>
          <t>Weighted Average Fair Value, Unvested restricted stock awards, June 30, 2020 | $ / shares</t>
        </is>
      </c>
      <c r="B12" s="7" t="n">
        <v>34.26</v>
      </c>
    </row>
    <row r="13">
      <c r="A13" s="4" t="inlineStr">
        <is>
          <t>Weighted Average Fair Value, Granted | $ / shares</t>
        </is>
      </c>
      <c r="B13" s="8" t="n">
        <v>33.49</v>
      </c>
    </row>
    <row r="14">
      <c r="A14" s="4" t="inlineStr">
        <is>
          <t>Weighted Average Fair Value, Vested | $ / shares</t>
        </is>
      </c>
      <c r="B14" s="8" t="n">
        <v>47.47</v>
      </c>
    </row>
    <row r="15">
      <c r="A15" s="4" t="inlineStr">
        <is>
          <t>Share-based Compensation Arrangements by Share-based Payment Award, Options, Performance Metric Adjustments Share Increase (Decrease) In Period, Weighted Average Exercise Price | $ / shares</t>
        </is>
      </c>
      <c r="B15" s="8" t="n">
        <v>32.92</v>
      </c>
    </row>
    <row r="16">
      <c r="A16" s="4" t="inlineStr">
        <is>
          <t>Share-based Compensation Arrangements by Share-based Payment Award, Options, Other Share Increase (Decrease) in Period, Weighted Average Exercise Price | $ / shares</t>
        </is>
      </c>
      <c r="B16" s="8" t="n">
        <v>30.26</v>
      </c>
    </row>
    <row r="17">
      <c r="A17" s="4" t="inlineStr">
        <is>
          <t>Share-based Compensation Arrangement by Share-based Payment Award, Equity Instruments Other than Options, Forfeitures, Weighted Average Grant Date Fair Value | $ / shares</t>
        </is>
      </c>
      <c r="B17" s="8" t="n">
        <v>32.36</v>
      </c>
    </row>
    <row r="18">
      <c r="A18" s="4" t="inlineStr">
        <is>
          <t>Weighted Average Fair Value, Unvested restricted stock awards, March 31, 2021 | $ / shares</t>
        </is>
      </c>
      <c r="B18" s="7" t="n">
        <v>32.54</v>
      </c>
    </row>
    <row r="19">
      <c r="A19" s="4" t="inlineStr">
        <is>
          <t>Restricted Stock Units - Time Vesting [Member]</t>
        </is>
      </c>
    </row>
    <row r="20">
      <c r="A20" s="3" t="inlineStr">
        <is>
          <t>Changes in restricted stock awards</t>
        </is>
      </c>
    </row>
    <row r="21">
      <c r="A21" s="4" t="inlineStr">
        <is>
          <t>Unvested restricted stock awards, June 30, 2020, Shares | shares</t>
        </is>
      </c>
      <c r="B21" s="5" t="n">
        <v>1039695</v>
      </c>
    </row>
    <row r="22">
      <c r="A22" s="4" t="inlineStr">
        <is>
          <t>Granted, Shares | shares</t>
        </is>
      </c>
      <c r="B22" s="5" t="n">
        <v>922460</v>
      </c>
    </row>
    <row r="23">
      <c r="A23" s="4" t="inlineStr">
        <is>
          <t>Vested, Shares | shares</t>
        </is>
      </c>
      <c r="B23" s="5" t="n">
        <v>-476704</v>
      </c>
    </row>
    <row r="24">
      <c r="A24" s="4" t="inlineStr">
        <is>
          <t>Performance metric adjustments, net, Shares | shares</t>
        </is>
      </c>
      <c r="B24" s="5" t="n">
        <v>0</v>
      </c>
    </row>
    <row r="25">
      <c r="A25" s="4" t="inlineStr">
        <is>
          <t>Forfeited, Shares | shares</t>
        </is>
      </c>
      <c r="B25" s="5" t="n">
        <v>-128647</v>
      </c>
    </row>
    <row r="26">
      <c r="A26" s="4" t="inlineStr">
        <is>
          <t>Unvested restricted stock awards, March 31, 2021 | shares</t>
        </is>
      </c>
      <c r="B26" s="5" t="n">
        <v>1356804</v>
      </c>
    </row>
    <row r="27">
      <c r="A27" s="4" t="inlineStr">
        <is>
          <t>Weighted Average Fair Value, Unvested restricted stock awards, June 30, 2020 | $ / shares</t>
        </is>
      </c>
      <c r="B27" s="7" t="n">
        <v>32.48</v>
      </c>
    </row>
    <row r="28">
      <c r="A28" s="4" t="inlineStr">
        <is>
          <t>Weighted Average Fair Value, Granted | $ / shares</t>
        </is>
      </c>
      <c r="B28" s="8" t="n">
        <v>31.86</v>
      </c>
    </row>
    <row r="29">
      <c r="A29" s="4" t="inlineStr">
        <is>
          <t>Weighted Average Fair Value, Vested | $ / shares</t>
        </is>
      </c>
      <c r="B29" s="8" t="n">
        <v>33.99</v>
      </c>
    </row>
    <row r="30">
      <c r="A30" s="4" t="inlineStr">
        <is>
          <t>Weighted Average Fair Value, Performance Metric Not Achieved | $ / shares</t>
        </is>
      </c>
      <c r="B30" s="5" t="n">
        <v>0</v>
      </c>
    </row>
    <row r="31">
      <c r="A31" s="4" t="inlineStr">
        <is>
          <t>Share-based Compensation Arrangement by Share-based Payment Award, Equity Instruments Other than Options, Forfeitures, Weighted Average Grant Date Fair Value | $ / shares</t>
        </is>
      </c>
      <c r="B31" s="8" t="n">
        <v>31.39</v>
      </c>
    </row>
    <row r="32">
      <c r="A32" s="4" t="inlineStr">
        <is>
          <t>Weighted Average Fair Value, Unvested restricted stock awards, March 31, 2021 | $ / shares</t>
        </is>
      </c>
      <c r="B32" s="7" t="n">
        <v>31.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Textual) - USD ($) $ in Millions</t>
        </is>
      </c>
      <c r="B1" s="2" t="inlineStr">
        <is>
          <t>9 Months Ended</t>
        </is>
      </c>
    </row>
    <row r="2">
      <c r="B2" s="2" t="inlineStr">
        <is>
          <t>Mar. 31, 2021</t>
        </is>
      </c>
      <c r="C2" s="2" t="inlineStr">
        <is>
          <t>Mar. 31, 2020</t>
        </is>
      </c>
    </row>
    <row r="3">
      <c r="A3" s="3" t="inlineStr">
        <is>
          <t>Stock-Based Compensation (Textual) [Abstract]</t>
        </is>
      </c>
    </row>
    <row r="4">
      <c r="A4" s="4" t="inlineStr">
        <is>
          <t>Cash received from the exercise of capital stock option</t>
        </is>
      </c>
      <c r="B4" s="10" t="n">
        <v>5.6</v>
      </c>
      <c r="C4" s="10" t="n">
        <v>0.7</v>
      </c>
    </row>
    <row r="5">
      <c r="A5" s="4" t="inlineStr">
        <is>
          <t>Stock Option [Member]</t>
        </is>
      </c>
    </row>
    <row r="6">
      <c r="A6" s="3" t="inlineStr">
        <is>
          <t>Stock-Based Compensation (Textual) [Abstract]</t>
        </is>
      </c>
    </row>
    <row r="7">
      <c r="A7" s="4" t="inlineStr">
        <is>
          <t>Unrecognized compensation cost</t>
        </is>
      </c>
      <c r="B7" s="5" t="n">
        <v>0</v>
      </c>
    </row>
    <row r="8">
      <c r="A8" s="4" t="inlineStr">
        <is>
          <t>Total Intrinsic value of options exercised</t>
        </is>
      </c>
      <c r="B8" s="11" t="n">
        <v>2.2</v>
      </c>
      <c r="C8" s="11" t="n">
        <v>0.3</v>
      </c>
    </row>
    <row r="9">
      <c r="A9" s="4" t="inlineStr">
        <is>
          <t>Restricted Stock Units (RSUs) [Member]</t>
        </is>
      </c>
    </row>
    <row r="10">
      <c r="A10" s="3" t="inlineStr">
        <is>
          <t>Stock-Based Compensation (Textual) [Abstract]</t>
        </is>
      </c>
    </row>
    <row r="11">
      <c r="A11" s="4" t="inlineStr">
        <is>
          <t>Compensation expense related to time vesting and performance vesting restricted stock units</t>
        </is>
      </c>
      <c r="B11" s="11" t="n">
        <v>18.7</v>
      </c>
      <c r="C11" s="10" t="n">
        <v>13.7</v>
      </c>
    </row>
    <row r="12">
      <c r="A12" s="4" t="inlineStr">
        <is>
          <t>Unrecognized compensation cost</t>
        </is>
      </c>
      <c r="B12" s="10" t="n">
        <v>28.8</v>
      </c>
    </row>
    <row r="13">
      <c r="A13" s="4" t="inlineStr">
        <is>
          <t>Unrecognized compensation costs, weighted average period</t>
        </is>
      </c>
      <c r="B13" s="4" t="inlineStr">
        <is>
          <t>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Pension Income (Details) - Pension plans contribution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periodic pension income</t>
        </is>
      </c>
    </row>
    <row r="4">
      <c r="A4" s="4" t="inlineStr">
        <is>
          <t>Service cost</t>
        </is>
      </c>
      <c r="B4" s="6" t="n">
        <v>429</v>
      </c>
      <c r="C4" s="6" t="n">
        <v>452</v>
      </c>
      <c r="D4" s="6" t="n">
        <v>1264</v>
      </c>
      <c r="E4" s="6" t="n">
        <v>1346</v>
      </c>
    </row>
    <row r="5">
      <c r="A5" s="4" t="inlineStr">
        <is>
          <t>Interest cost</t>
        </is>
      </c>
      <c r="B5" s="5" t="n">
        <v>5815</v>
      </c>
      <c r="C5" s="5" t="n">
        <v>6848</v>
      </c>
      <c r="D5" s="5" t="n">
        <v>17371</v>
      </c>
      <c r="E5" s="5" t="n">
        <v>20504</v>
      </c>
    </row>
    <row r="6">
      <c r="A6" s="4" t="inlineStr">
        <is>
          <t>Expected return on plan assets</t>
        </is>
      </c>
      <c r="B6" s="5" t="n">
        <v>-13459</v>
      </c>
      <c r="C6" s="5" t="n">
        <v>-13539</v>
      </c>
      <c r="D6" s="5" t="n">
        <v>-40171</v>
      </c>
      <c r="E6" s="5" t="n">
        <v>-40491</v>
      </c>
    </row>
    <row r="7">
      <c r="A7" s="4" t="inlineStr">
        <is>
          <t>Amortization of transition obligation</t>
        </is>
      </c>
      <c r="B7" s="5" t="n">
        <v>24</v>
      </c>
      <c r="C7" s="5" t="n">
        <v>23</v>
      </c>
      <c r="D7" s="5" t="n">
        <v>70</v>
      </c>
      <c r="E7" s="5" t="n">
        <v>67</v>
      </c>
    </row>
    <row r="8">
      <c r="A8" s="4" t="inlineStr">
        <is>
          <t>Amortization of prior service cost (credit)</t>
        </is>
      </c>
      <c r="B8" s="5" t="n">
        <v>8</v>
      </c>
      <c r="C8" s="5" t="n">
        <v>13</v>
      </c>
      <c r="D8" s="5" t="n">
        <v>25</v>
      </c>
      <c r="E8" s="5" t="n">
        <v>38</v>
      </c>
    </row>
    <row r="9">
      <c r="A9" s="4" t="inlineStr">
        <is>
          <t>Recognition of actuarial losses</t>
        </is>
      </c>
      <c r="B9" s="5" t="n">
        <v>3431</v>
      </c>
      <c r="C9" s="5" t="n">
        <v>2597</v>
      </c>
      <c r="D9" s="5" t="n">
        <v>10190</v>
      </c>
      <c r="E9" s="5" t="n">
        <v>7777</v>
      </c>
    </row>
    <row r="10">
      <c r="A10" s="4" t="inlineStr">
        <is>
          <t>Settlement gain</t>
        </is>
      </c>
      <c r="B10" s="5" t="n">
        <v>0</v>
      </c>
      <c r="C10" s="5" t="n">
        <v>0</v>
      </c>
      <c r="D10" s="5" t="n">
        <v>0</v>
      </c>
      <c r="E10" s="5" t="n">
        <v>-122</v>
      </c>
    </row>
    <row r="11">
      <c r="A11" s="4" t="inlineStr">
        <is>
          <t>Net periodic pension income</t>
        </is>
      </c>
      <c r="B11" s="6" t="n">
        <v>-3752</v>
      </c>
      <c r="C11" s="6" t="n">
        <v>-3606</v>
      </c>
      <c r="D11" s="6" t="n">
        <v>-11251</v>
      </c>
      <c r="E11" s="6" t="n">
        <v>-108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Mar. 31, 2021</t>
        </is>
      </c>
      <c r="C1" s="2" t="inlineStr">
        <is>
          <t>Jun. 30, 2020</t>
        </is>
      </c>
    </row>
    <row r="2">
      <c r="A2" s="3" t="inlineStr">
        <is>
          <t>Current assets:</t>
        </is>
      </c>
    </row>
    <row r="3">
      <c r="A3" s="4" t="inlineStr">
        <is>
          <t>Cash and cash equivalents</t>
        </is>
      </c>
      <c r="B3" s="6" t="n">
        <v>114307</v>
      </c>
      <c r="C3" s="6" t="n">
        <v>606684</v>
      </c>
    </row>
    <row r="4">
      <c r="A4" s="4" t="inlineStr">
        <is>
          <t>Accounts receivable, less allowance for doubtful accounts of $9,653 and $9,430, respectively</t>
        </is>
      </c>
      <c r="B4" s="5" t="n">
        <v>303210</v>
      </c>
      <c r="C4" s="5" t="n">
        <v>237983</v>
      </c>
    </row>
    <row r="5">
      <c r="A5" s="4" t="inlineStr">
        <is>
          <t>Inventories (Note 9)</t>
        </is>
      </c>
      <c r="B5" s="5" t="n">
        <v>476164</v>
      </c>
      <c r="C5" s="5" t="n">
        <v>522447</v>
      </c>
    </row>
    <row r="6">
      <c r="A6" s="4" t="inlineStr">
        <is>
          <t>Other current assets</t>
        </is>
      </c>
      <c r="B6" s="5" t="n">
        <v>73235</v>
      </c>
      <c r="C6" s="5" t="n">
        <v>73698</v>
      </c>
    </row>
    <row r="7">
      <c r="A7" s="4" t="inlineStr">
        <is>
          <t>Total current assets</t>
        </is>
      </c>
      <c r="B7" s="5" t="n">
        <v>966916</v>
      </c>
      <c r="C7" s="5" t="n">
        <v>1440812</v>
      </c>
    </row>
    <row r="8">
      <c r="A8" s="3" t="inlineStr">
        <is>
          <t>Property, plant and equipment:</t>
        </is>
      </c>
    </row>
    <row r="9">
      <c r="A9" s="4" t="inlineStr">
        <is>
          <t>Land and buildings</t>
        </is>
      </c>
      <c r="B9" s="5" t="n">
        <v>399417</v>
      </c>
      <c r="C9" s="5" t="n">
        <v>360256</v>
      </c>
    </row>
    <row r="10">
      <c r="A10" s="4" t="inlineStr">
        <is>
          <t>Machinery and equipment</t>
        </is>
      </c>
      <c r="B10" s="5" t="n">
        <v>1973528</v>
      </c>
      <c r="C10" s="5" t="n">
        <v>1913967</v>
      </c>
    </row>
    <row r="11">
      <c r="A11" s="4" t="inlineStr">
        <is>
          <t>Less accumulated depreciation</t>
        </is>
      </c>
      <c r="B11" s="5" t="n">
        <v>-1318956</v>
      </c>
      <c r="C11" s="5" t="n">
        <v>-1235952</v>
      </c>
    </row>
    <row r="12">
      <c r="A12" s="4" t="inlineStr">
        <is>
          <t>Property, plant and equipment, net</t>
        </is>
      </c>
      <c r="B12" s="5" t="n">
        <v>1053989</v>
      </c>
      <c r="C12" s="5" t="n">
        <v>1038271</v>
      </c>
    </row>
    <row r="13">
      <c r="A13" s="3" t="inlineStr">
        <is>
          <t>Other assets:</t>
        </is>
      </c>
    </row>
    <row r="14">
      <c r="A14" s="4" t="inlineStr">
        <is>
          <t>Goodwill (Note 17)</t>
        </is>
      </c>
      <c r="B14" s="5" t="n">
        <v>276048</v>
      </c>
      <c r="C14" s="5" t="n">
        <v>270580</v>
      </c>
    </row>
    <row r="15">
      <c r="A15" s="4" t="inlineStr">
        <is>
          <t>Other intangible assets, less accumulated amortization of $149,320 and $137,386, respectively (Note 17)</t>
        </is>
      </c>
      <c r="B15" s="5" t="n">
        <v>123687</v>
      </c>
      <c r="C15" s="5" t="n">
        <v>132568</v>
      </c>
    </row>
    <row r="16">
      <c r="A16" s="4" t="inlineStr">
        <is>
          <t>Operating lease right-of-use assets</t>
        </is>
      </c>
      <c r="B16" s="5" t="n">
        <v>52983</v>
      </c>
      <c r="C16" s="5" t="n">
        <v>48035</v>
      </c>
    </row>
    <row r="17">
      <c r="A17" s="4" t="inlineStr">
        <is>
          <t>Deferred income taxes</t>
        </is>
      </c>
      <c r="B17" s="5" t="n">
        <v>55999</v>
      </c>
      <c r="C17" s="5" t="n">
        <v>46782</v>
      </c>
    </row>
    <row r="18">
      <c r="A18" s="4" t="inlineStr">
        <is>
          <t>Other</t>
        </is>
      </c>
      <c r="B18" s="5" t="n">
        <v>85358</v>
      </c>
      <c r="C18" s="5" t="n">
        <v>60543</v>
      </c>
    </row>
    <row r="19">
      <c r="A19" s="4" t="inlineStr">
        <is>
          <t>Total other assets</t>
        </is>
      </c>
      <c r="B19" s="5" t="n">
        <v>594075</v>
      </c>
      <c r="C19" s="5" t="n">
        <v>558508</v>
      </c>
    </row>
    <row r="20">
      <c r="A20" s="4" t="inlineStr">
        <is>
          <t>Total assets</t>
        </is>
      </c>
      <c r="B20" s="5" t="n">
        <v>2614980</v>
      </c>
      <c r="C20" s="5" t="n">
        <v>3037591</v>
      </c>
    </row>
    <row r="21">
      <c r="A21" s="3" t="inlineStr">
        <is>
          <t>Current liabilities:</t>
        </is>
      </c>
    </row>
    <row r="22">
      <c r="A22" s="4" t="inlineStr">
        <is>
          <t>Revolving and other lines of credit and notes payable (Note 11)</t>
        </is>
      </c>
      <c r="B22" s="5" t="n">
        <v>18745</v>
      </c>
      <c r="C22" s="5" t="n">
        <v>500368</v>
      </c>
    </row>
    <row r="23">
      <c r="A23" s="4" t="inlineStr">
        <is>
          <t>Current operating lease liabilities</t>
        </is>
      </c>
      <c r="B23" s="5" t="n">
        <v>14768</v>
      </c>
      <c r="C23" s="5" t="n">
        <v>13246</v>
      </c>
    </row>
    <row r="24">
      <c r="A24" s="4" t="inlineStr">
        <is>
          <t>Accounts payable</t>
        </is>
      </c>
      <c r="B24" s="5" t="n">
        <v>164481</v>
      </c>
      <c r="C24" s="5" t="n">
        <v>164641</v>
      </c>
    </row>
    <row r="25">
      <c r="A25" s="4" t="inlineStr">
        <is>
          <t>Accrued income taxes</t>
        </is>
      </c>
      <c r="B25" s="5" t="n">
        <v>9830</v>
      </c>
      <c r="C25" s="5" t="n">
        <v>27938</v>
      </c>
    </row>
    <row r="26">
      <c r="A26" s="4" t="inlineStr">
        <is>
          <t>Accrued expenses</t>
        </is>
      </c>
      <c r="B26" s="5" t="n">
        <v>58265</v>
      </c>
      <c r="C26" s="5" t="n">
        <v>47610</v>
      </c>
    </row>
    <row r="27">
      <c r="A27" s="4" t="inlineStr">
        <is>
          <t>Other current liabilities</t>
        </is>
      </c>
      <c r="B27" s="5" t="n">
        <v>159464</v>
      </c>
      <c r="C27" s="5" t="n">
        <v>144277</v>
      </c>
    </row>
    <row r="28">
      <c r="A28" s="4" t="inlineStr">
        <is>
          <t>Total current liabilities</t>
        </is>
      </c>
      <c r="B28" s="5" t="n">
        <v>425553</v>
      </c>
      <c r="C28" s="5" t="n">
        <v>898080</v>
      </c>
    </row>
    <row r="29">
      <c r="A29" s="4" t="inlineStr">
        <is>
          <t>Long-term debt, less current maturities (Note 10)</t>
        </is>
      </c>
      <c r="B29" s="5" t="n">
        <v>591672</v>
      </c>
      <c r="C29" s="5" t="n">
        <v>594083</v>
      </c>
    </row>
    <row r="30">
      <c r="A30" s="4" t="inlineStr">
        <is>
          <t>Operating lease liabilities</t>
        </is>
      </c>
      <c r="B30" s="5" t="n">
        <v>38858</v>
      </c>
      <c r="C30" s="5" t="n">
        <v>35372</v>
      </c>
    </row>
    <row r="31">
      <c r="A31" s="4" t="inlineStr">
        <is>
          <t>Deferred income taxes</t>
        </is>
      </c>
      <c r="B31" s="5" t="n">
        <v>22250</v>
      </c>
      <c r="C31" s="5" t="n">
        <v>21796</v>
      </c>
    </row>
    <row r="32">
      <c r="A32" s="4" t="inlineStr">
        <is>
          <t>Accrued pension and postretirement benefits</t>
        </is>
      </c>
      <c r="B32" s="5" t="n">
        <v>177931</v>
      </c>
      <c r="C32" s="5" t="n">
        <v>175458</v>
      </c>
    </row>
    <row r="33">
      <c r="A33" s="4" t="inlineStr">
        <is>
          <t>Accrued income taxes</t>
        </is>
      </c>
      <c r="B33" s="5" t="n">
        <v>9937</v>
      </c>
      <c r="C33" s="5" t="n">
        <v>9584</v>
      </c>
    </row>
    <row r="34">
      <c r="A34" s="4" t="inlineStr">
        <is>
          <t>Other liabilities</t>
        </is>
      </c>
      <c r="B34" s="5" t="n">
        <v>31198</v>
      </c>
      <c r="C34" s="5" t="n">
        <v>34430</v>
      </c>
    </row>
    <row r="35">
      <c r="A35" s="4" t="inlineStr">
        <is>
          <t>Total liabilities</t>
        </is>
      </c>
      <c r="B35" s="5" t="n">
        <v>1297399</v>
      </c>
      <c r="C35" s="5" t="n">
        <v>1768803</v>
      </c>
    </row>
    <row r="36">
      <c r="A36" s="4" t="inlineStr">
        <is>
          <t>Commitments and contingencies</t>
        </is>
      </c>
      <c r="B36" s="4" t="inlineStr">
        <is>
          <t xml:space="preserve"> </t>
        </is>
      </c>
      <c r="C36" s="4" t="inlineStr">
        <is>
          <t xml:space="preserve"> </t>
        </is>
      </c>
    </row>
    <row r="37">
      <c r="A37" s="3" t="inlineStr">
        <is>
          <t>Kennametal Shareholders' Equity:</t>
        </is>
      </c>
    </row>
    <row r="38">
      <c r="A38" s="4" t="inlineStr">
        <is>
          <t>Preferred stock, no par value; 5,000 shares authorized; none issued</t>
        </is>
      </c>
      <c r="B38" s="5" t="n">
        <v>0</v>
      </c>
      <c r="C38" s="5" t="n">
        <v>0</v>
      </c>
    </row>
    <row r="39">
      <c r="A39" s="4" t="inlineStr">
        <is>
          <t>Capital stock, $1.25 par value; 120,000 shares authorized; 83,583 and 82,923 shares issued, respectively</t>
        </is>
      </c>
      <c r="B39" s="5" t="n">
        <v>104478</v>
      </c>
      <c r="C39" s="5" t="n">
        <v>103654</v>
      </c>
    </row>
    <row r="40">
      <c r="A40" s="4" t="inlineStr">
        <is>
          <t>Additional paid-in capital</t>
        </is>
      </c>
      <c r="B40" s="5" t="n">
        <v>556522</v>
      </c>
      <c r="C40" s="5" t="n">
        <v>538575</v>
      </c>
    </row>
    <row r="41">
      <c r="A41" s="4" t="inlineStr">
        <is>
          <t>Retained earnings</t>
        </is>
      </c>
      <c r="B41" s="5" t="n">
        <v>974215</v>
      </c>
      <c r="C41" s="5" t="n">
        <v>1004898</v>
      </c>
    </row>
    <row r="42">
      <c r="A42" s="4" t="inlineStr">
        <is>
          <t>Accumulated other comprehensive loss</t>
        </is>
      </c>
      <c r="B42" s="5" t="n">
        <v>-358803</v>
      </c>
      <c r="C42" s="5" t="n">
        <v>-417242</v>
      </c>
    </row>
    <row r="43">
      <c r="A43" s="4" t="inlineStr">
        <is>
          <t>Total Kennametal Shareholders' Equity</t>
        </is>
      </c>
      <c r="B43" s="5" t="n">
        <v>1276412</v>
      </c>
      <c r="C43" s="5" t="n">
        <v>1229885</v>
      </c>
    </row>
    <row r="44">
      <c r="A44" s="4" t="inlineStr">
        <is>
          <t>Noncontrolling interests</t>
        </is>
      </c>
      <c r="B44" s="5" t="n">
        <v>41169</v>
      </c>
      <c r="C44" s="5" t="n">
        <v>38903</v>
      </c>
    </row>
    <row r="45">
      <c r="A45" s="4" t="inlineStr">
        <is>
          <t>Total equity</t>
        </is>
      </c>
      <c r="B45" s="5" t="n">
        <v>1317581</v>
      </c>
      <c r="C45" s="5" t="n">
        <v>1268788</v>
      </c>
    </row>
    <row r="46">
      <c r="A46" s="4" t="inlineStr">
        <is>
          <t>Total liabilities and equity</t>
        </is>
      </c>
      <c r="B46" s="6" t="n">
        <v>2614980</v>
      </c>
      <c r="C46" s="6" t="n">
        <v>3037591</v>
      </c>
    </row>
    <row r="47">
      <c r="A47" s="4" t="inlineStr">
        <is>
          <t>Common Stock, Par or Stated Value Per Share</t>
        </is>
      </c>
      <c r="B47" s="7" t="n">
        <v>1.25</v>
      </c>
      <c r="C47" s="7" t="n">
        <v>1.25</v>
      </c>
    </row>
    <row r="48">
      <c r="A48" s="4" t="inlineStr">
        <is>
          <t>Preferred Stock, No Par Value</t>
        </is>
      </c>
      <c r="B48" s="6" t="n">
        <v>0</v>
      </c>
      <c r="C48" s="6" t="n">
        <v>0</v>
      </c>
    </row>
    <row r="49">
      <c r="A49" s="4" t="inlineStr">
        <is>
          <t>Preferred Stock, Shares Authorized</t>
        </is>
      </c>
      <c r="B49" s="5" t="n">
        <v>5000</v>
      </c>
      <c r="C49" s="5" t="n">
        <v>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Other Postretirement Benefit Cost (Details) - Other postretirement benefit plan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periodic other postretirement benefit costs</t>
        </is>
      </c>
    </row>
    <row r="4">
      <c r="A4" s="4" t="inlineStr">
        <is>
          <t>Interest cost</t>
        </is>
      </c>
      <c r="B4" s="6" t="n">
        <v>76</v>
      </c>
      <c r="C4" s="6" t="n">
        <v>101</v>
      </c>
      <c r="D4" s="6" t="n">
        <v>230</v>
      </c>
      <c r="E4" s="6" t="n">
        <v>303</v>
      </c>
    </row>
    <row r="5">
      <c r="A5" s="4" t="inlineStr">
        <is>
          <t>Amortization of prior service credit</t>
        </is>
      </c>
      <c r="B5" s="5" t="n">
        <v>-69</v>
      </c>
      <c r="C5" s="5" t="n">
        <v>-69</v>
      </c>
      <c r="D5" s="5" t="n">
        <v>-207</v>
      </c>
      <c r="E5" s="5" t="n">
        <v>-207</v>
      </c>
    </row>
    <row r="6">
      <c r="A6" s="4" t="inlineStr">
        <is>
          <t>Recognition of actuarial loss</t>
        </is>
      </c>
      <c r="B6" s="5" t="n">
        <v>77</v>
      </c>
      <c r="C6" s="5" t="n">
        <v>64</v>
      </c>
      <c r="D6" s="5" t="n">
        <v>230</v>
      </c>
      <c r="E6" s="5" t="n">
        <v>193</v>
      </c>
    </row>
    <row r="7">
      <c r="A7" s="4" t="inlineStr">
        <is>
          <t>Net periodic other postretirement benefit cost</t>
        </is>
      </c>
      <c r="B7" s="6" t="n">
        <v>84</v>
      </c>
      <c r="C7" s="6" t="n">
        <v>96</v>
      </c>
      <c r="D7" s="6" t="n">
        <v>253</v>
      </c>
      <c r="E7" s="6" t="n">
        <v>2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Mar. 31, 2021</t>
        </is>
      </c>
      <c r="C1" s="2" t="inlineStr">
        <is>
          <t>Jun. 30, 2020</t>
        </is>
      </c>
    </row>
    <row r="2">
      <c r="A2" s="3" t="inlineStr">
        <is>
          <t>Inventories</t>
        </is>
      </c>
    </row>
    <row r="3">
      <c r="A3" s="4" t="inlineStr">
        <is>
          <t>Finished goods</t>
        </is>
      </c>
      <c r="B3" s="6" t="n">
        <v>305478</v>
      </c>
      <c r="C3" s="6" t="n">
        <v>318071</v>
      </c>
    </row>
    <row r="4">
      <c r="A4" s="4" t="inlineStr">
        <is>
          <t>Work in process and powder blends</t>
        </is>
      </c>
      <c r="B4" s="5" t="n">
        <v>167272</v>
      </c>
      <c r="C4" s="5" t="n">
        <v>190041</v>
      </c>
    </row>
    <row r="5">
      <c r="A5" s="4" t="inlineStr">
        <is>
          <t>Raw materials</t>
        </is>
      </c>
      <c r="B5" s="5" t="n">
        <v>68364</v>
      </c>
      <c r="C5" s="5" t="n">
        <v>75589</v>
      </c>
    </row>
    <row r="6">
      <c r="A6" s="4" t="inlineStr">
        <is>
          <t>Inventories at current cost</t>
        </is>
      </c>
      <c r="B6" s="5" t="n">
        <v>541114</v>
      </c>
      <c r="C6" s="5" t="n">
        <v>583701</v>
      </c>
    </row>
    <row r="7">
      <c r="A7" s="4" t="inlineStr">
        <is>
          <t>Less: LIFO valuation</t>
        </is>
      </c>
      <c r="B7" s="5" t="n">
        <v>-64950</v>
      </c>
      <c r="C7" s="5" t="n">
        <v>-61254</v>
      </c>
    </row>
    <row r="8">
      <c r="A8" s="4" t="inlineStr">
        <is>
          <t>Total inventories</t>
        </is>
      </c>
      <c r="B8" s="6" t="n">
        <v>476164</v>
      </c>
      <c r="C8" s="6" t="n">
        <v>522447</v>
      </c>
    </row>
    <row r="9">
      <c r="A9" s="3" t="inlineStr">
        <is>
          <t>Inventories (Textual) [Abstract]</t>
        </is>
      </c>
    </row>
    <row r="10">
      <c r="A10" s="4" t="inlineStr">
        <is>
          <t>Percentage of inventories valued by using LIFO method</t>
        </is>
      </c>
      <c r="B10" s="4" t="inlineStr">
        <is>
          <t>39.00%</t>
        </is>
      </c>
      <c r="C10" s="4" t="inlineStr">
        <is>
          <t>4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s>
  <sheetData>
    <row r="1">
      <c r="A1" s="1" t="inlineStr">
        <is>
          <t>Long-Term Debt (Details) - USD ($)</t>
        </is>
      </c>
      <c r="B1" s="2" t="inlineStr">
        <is>
          <t>Feb. 23, 2021</t>
        </is>
      </c>
      <c r="C1" s="2" t="inlineStr">
        <is>
          <t>Jun. 07, 2018</t>
        </is>
      </c>
      <c r="D1" s="2" t="inlineStr">
        <is>
          <t>Feb. 14, 2012</t>
        </is>
      </c>
      <c r="E1" s="2" t="inlineStr">
        <is>
          <t>Mar. 31, 2021</t>
        </is>
      </c>
      <c r="F1" s="2" t="inlineStr">
        <is>
          <t>Jun. 30, 2020</t>
        </is>
      </c>
    </row>
    <row r="2">
      <c r="A2" s="3" t="inlineStr">
        <is>
          <t>Long-Term Debt (Additional Textual) [Abstract]</t>
        </is>
      </c>
    </row>
    <row r="3">
      <c r="A3" s="4" t="inlineStr">
        <is>
          <t>Fixed rate at fair market value</t>
        </is>
      </c>
      <c r="E3" s="6" t="n">
        <v>628400000</v>
      </c>
      <c r="F3" s="6" t="n">
        <v>630200000</v>
      </c>
    </row>
    <row r="4">
      <c r="A4" s="3" t="inlineStr">
        <is>
          <t>Debt Instrument [Line Items]</t>
        </is>
      </c>
    </row>
    <row r="5">
      <c r="A5" s="4" t="inlineStr">
        <is>
          <t>Long-term Debt and Lease Obligation, Including Current Maturities</t>
        </is>
      </c>
      <c r="E5" s="5" t="n">
        <v>595748000</v>
      </c>
      <c r="F5" s="5" t="n">
        <v>598204000</v>
      </c>
    </row>
    <row r="6">
      <c r="A6" s="4" t="inlineStr">
        <is>
          <t>Debt Issuance Costs, Net</t>
        </is>
      </c>
      <c r="E6" s="5" t="n">
        <v>-4076000</v>
      </c>
      <c r="F6" s="5" t="n">
        <v>-4121000</v>
      </c>
    </row>
    <row r="7">
      <c r="A7" s="4" t="inlineStr">
        <is>
          <t>Long-term Debt and Lease Obligation</t>
        </is>
      </c>
      <c r="E7" s="5" t="n">
        <v>591672000</v>
      </c>
      <c r="F7" s="5" t="n">
        <v>594083000</v>
      </c>
    </row>
    <row r="8">
      <c r="A8" s="4" t="inlineStr">
        <is>
          <t>Long-term Debt, Maturities, Repayments of Principal in Rolling after Year Five</t>
        </is>
      </c>
      <c r="E8" s="5" t="n">
        <v>300000000</v>
      </c>
    </row>
    <row r="9">
      <c r="A9" s="4" t="inlineStr">
        <is>
          <t>Long-Term Debt, Maturities, Repayments Of Principal In Rolling After Year Ten</t>
        </is>
      </c>
      <c r="E9" s="5" t="n">
        <v>300000000</v>
      </c>
    </row>
    <row r="10">
      <c r="A10" s="4" t="inlineStr">
        <is>
          <t>Settlement of interest rate swap agreement (Note 5)</t>
        </is>
      </c>
      <c r="E10" s="5" t="n">
        <v>10198000</v>
      </c>
    </row>
    <row r="11">
      <c r="A11" s="4" t="inlineStr">
        <is>
          <t>Make-whole premium on early extinguishment of debt (Note 10)</t>
        </is>
      </c>
      <c r="E11" s="5" t="n">
        <v>-9639000</v>
      </c>
    </row>
    <row r="12">
      <c r="A12" s="4" t="inlineStr">
        <is>
          <t>ThreePointEightSevenFivePercentSeniorUnsecuredNotesDueInTwoThousandAndTwentyTwo [Member]</t>
        </is>
      </c>
    </row>
    <row r="13">
      <c r="A13" s="3" t="inlineStr">
        <is>
          <t>Long-Term Debt (Additional Textual) [Abstract]</t>
        </is>
      </c>
    </row>
    <row r="14">
      <c r="A14" s="4" t="inlineStr">
        <is>
          <t>Proceeds from Issuance of Senior Long-term Debt</t>
        </is>
      </c>
      <c r="D14" s="6" t="n">
        <v>300000000</v>
      </c>
    </row>
    <row r="15">
      <c r="A15" s="4" t="inlineStr">
        <is>
          <t>Debt Instrument, Interest Rate, Stated Percentage</t>
        </is>
      </c>
      <c r="D15" s="4" t="inlineStr">
        <is>
          <t>3.875%</t>
        </is>
      </c>
    </row>
    <row r="16">
      <c r="A16" s="3" t="inlineStr">
        <is>
          <t>Debt Instrument [Line Items]</t>
        </is>
      </c>
    </row>
    <row r="17">
      <c r="A17" s="4" t="inlineStr">
        <is>
          <t>Long-term Debt</t>
        </is>
      </c>
      <c r="F17" s="5" t="n">
        <v>299940000</v>
      </c>
    </row>
    <row r="18">
      <c r="A18" s="4" t="inlineStr">
        <is>
          <t>Debt Instrument, Interest Rate, Stated Percentage</t>
        </is>
      </c>
      <c r="D18" s="4" t="inlineStr">
        <is>
          <t>3.875%</t>
        </is>
      </c>
    </row>
    <row r="19">
      <c r="A19" s="4" t="inlineStr">
        <is>
          <t>Debt Instrument, Unamortized Discount</t>
        </is>
      </c>
      <c r="F19" s="5" t="n">
        <v>100000</v>
      </c>
    </row>
    <row r="20">
      <c r="A20" s="4" t="inlineStr">
        <is>
          <t>Four Point Six Two Five Percent Senior Unsecured Notes Due In Two Thousand And Twenty Eight Member Member</t>
        </is>
      </c>
    </row>
    <row r="21">
      <c r="A21" s="3" t="inlineStr">
        <is>
          <t>Long-Term Debt (Additional Textual) [Abstract]</t>
        </is>
      </c>
    </row>
    <row r="22">
      <c r="A22" s="4" t="inlineStr">
        <is>
          <t>Proceeds from Issuance of Senior Long-term Debt</t>
        </is>
      </c>
      <c r="C22" s="6" t="n">
        <v>300000000</v>
      </c>
    </row>
    <row r="23">
      <c r="A23" s="4" t="inlineStr">
        <is>
          <t>Debt Instrument, Interest Rate, Stated Percentage</t>
        </is>
      </c>
      <c r="C23" s="4" t="inlineStr">
        <is>
          <t>4.625%</t>
        </is>
      </c>
    </row>
    <row r="24">
      <c r="A24" s="3" t="inlineStr">
        <is>
          <t>Debt Instrument [Line Items]</t>
        </is>
      </c>
    </row>
    <row r="25">
      <c r="A25" s="4" t="inlineStr">
        <is>
          <t>Long-term Debt</t>
        </is>
      </c>
      <c r="E25" s="5" t="n">
        <v>298428000</v>
      </c>
      <c r="F25" s="5" t="n">
        <v>298264000</v>
      </c>
    </row>
    <row r="26">
      <c r="A26" s="4" t="inlineStr">
        <is>
          <t>Debt Instrument, Interest Rate, Stated Percentage</t>
        </is>
      </c>
      <c r="C26" s="4" t="inlineStr">
        <is>
          <t>4.625%</t>
        </is>
      </c>
    </row>
    <row r="27">
      <c r="A27" s="4" t="inlineStr">
        <is>
          <t>Debt Instrument, Unamortized Discount</t>
        </is>
      </c>
      <c r="E27" s="5" t="n">
        <v>1600000</v>
      </c>
      <c r="F27" s="5" t="n">
        <v>1700000</v>
      </c>
    </row>
    <row r="28">
      <c r="A28" s="4" t="inlineStr">
        <is>
          <t>Two Point Eight Percent Senior Unsecured Notes Due In Two Thousand And Thirty One</t>
        </is>
      </c>
    </row>
    <row r="29">
      <c r="A29" s="3" t="inlineStr">
        <is>
          <t>Long-Term Debt (Additional Textual) [Abstract]</t>
        </is>
      </c>
    </row>
    <row r="30">
      <c r="A30" s="4" t="inlineStr">
        <is>
          <t>Proceeds from Issuance of Senior Long-term Debt</t>
        </is>
      </c>
      <c r="B30" s="6" t="n">
        <v>300000000</v>
      </c>
    </row>
    <row r="31">
      <c r="A31" s="4" t="inlineStr">
        <is>
          <t>Debt Instrument, Interest Rate, Stated Percentage</t>
        </is>
      </c>
      <c r="B31" s="4" t="inlineStr">
        <is>
          <t>2.80%</t>
        </is>
      </c>
    </row>
    <row r="32">
      <c r="A32" s="3" t="inlineStr">
        <is>
          <t>Debt Instrument [Line Items]</t>
        </is>
      </c>
    </row>
    <row r="33">
      <c r="A33" s="4" t="inlineStr">
        <is>
          <t>Long-term Debt</t>
        </is>
      </c>
      <c r="E33" s="5" t="n">
        <v>297320000</v>
      </c>
    </row>
    <row r="34">
      <c r="A34" s="4" t="inlineStr">
        <is>
          <t>Debt Instrument, Interest Rate, Stated Percentage</t>
        </is>
      </c>
      <c r="B34" s="4" t="inlineStr">
        <is>
          <t>2.80%</t>
        </is>
      </c>
    </row>
    <row r="35">
      <c r="A35" s="4" t="inlineStr">
        <is>
          <t>Debt Instrument, Unamortized Discount</t>
        </is>
      </c>
      <c r="E35" s="5" t="n">
        <v>2700000</v>
      </c>
    </row>
    <row r="36">
      <c r="A36" s="4" t="inlineStr">
        <is>
          <t>2018 Credit Agreement [Member]</t>
        </is>
      </c>
    </row>
    <row r="37">
      <c r="A37" s="3" t="inlineStr">
        <is>
          <t>Long-Term Debt (Textual) [Abstract]</t>
        </is>
      </c>
    </row>
    <row r="38">
      <c r="A38" s="4" t="inlineStr">
        <is>
          <t>Line of Credit Facility, Remaining Borrowing Capacity</t>
        </is>
      </c>
      <c r="E38" s="5" t="n">
        <v>670000000</v>
      </c>
    </row>
    <row r="39">
      <c r="A39" s="4" t="inlineStr">
        <is>
          <t>Borrowing outstanding under 2018 Credit Agreement</t>
        </is>
      </c>
      <c r="E39" s="5" t="n">
        <v>10000000</v>
      </c>
      <c r="F39" s="6" t="n">
        <v>500000000</v>
      </c>
    </row>
    <row r="40">
      <c r="A40" s="4" t="inlineStr">
        <is>
          <t>Line of Credit Facility, Maximum Borrowing Capacity</t>
        </is>
      </c>
      <c r="C40" s="6" t="n">
        <v>700000000</v>
      </c>
    </row>
    <row r="41">
      <c r="A41" s="4" t="inlineStr">
        <is>
          <t>Line of Credit [Member]</t>
        </is>
      </c>
    </row>
    <row r="42">
      <c r="A42" s="3" t="inlineStr">
        <is>
          <t>Long-Term Debt (Textual) [Abstract]</t>
        </is>
      </c>
    </row>
    <row r="43">
      <c r="A43" s="4" t="inlineStr">
        <is>
          <t>Amended Net Debt to EBITDA Ratio, allowable adjustment for cash restructuring charges, amount</t>
        </is>
      </c>
      <c r="E43" s="5" t="n">
        <v>120000000</v>
      </c>
    </row>
    <row r="44">
      <c r="A44" s="4" t="inlineStr">
        <is>
          <t>Amended Net Debt to EBITDA Ratio, Maximum</t>
        </is>
      </c>
      <c r="E44" s="8" t="n">
        <v>4.25</v>
      </c>
    </row>
    <row r="45">
      <c r="A45" s="4" t="inlineStr">
        <is>
          <t>Consolidated Interest Coverage Ratio, Minimum</t>
        </is>
      </c>
      <c r="E45" s="11" t="n">
        <v>3.5</v>
      </c>
    </row>
    <row r="46">
      <c r="A46" s="4" t="inlineStr">
        <is>
          <t>Net Debt to EBITDA Ratio, Maximum</t>
        </is>
      </c>
      <c r="E46" s="11" t="n">
        <v>3.5</v>
      </c>
    </row>
    <row r="47">
      <c r="A47" s="4" t="inlineStr">
        <is>
          <t>Net Debt to EBITDA Ratio, domestic cash allowed to net debt, amount, minimum</t>
        </is>
      </c>
      <c r="E47" s="6"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nvironmental Matters (Details) - USD ($) $ in Millions</t>
        </is>
      </c>
      <c r="B1" s="2" t="inlineStr">
        <is>
          <t>Mar. 31, 2021</t>
        </is>
      </c>
      <c r="C1" s="2" t="inlineStr">
        <is>
          <t>Jun. 30, 2020</t>
        </is>
      </c>
    </row>
    <row r="2">
      <c r="A2" s="3" t="inlineStr">
        <is>
          <t>Environmental Remediation Obligations [Abstract]</t>
        </is>
      </c>
    </row>
    <row r="3">
      <c r="A3" s="4" t="inlineStr">
        <is>
          <t>Reserves for Environmental Costs</t>
        </is>
      </c>
      <c r="B3" s="10" t="n">
        <v>14.7</v>
      </c>
      <c r="C3" s="10" t="n">
        <v>15.6</v>
      </c>
    </row>
    <row r="4">
      <c r="A4" s="4" t="inlineStr">
        <is>
          <t>Accrued Environmental Loss Contingencies, Current</t>
        </is>
      </c>
      <c r="B4" s="10" t="n">
        <v>2.6</v>
      </c>
      <c r="C4" s="10" t="n">
        <v>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 - Additional Information [Line Items]</t>
        </is>
      </c>
    </row>
    <row r="4">
      <c r="A4" s="4" t="inlineStr">
        <is>
          <t>Discrete Benefit for Swiss Tax Reform</t>
        </is>
      </c>
      <c r="E4" s="10" t="n">
        <v>14.5</v>
      </c>
    </row>
    <row r="5">
      <c r="A5" s="4" t="inlineStr">
        <is>
          <t>Effective Income Tax Rate Reconciliation, Provision to Return Adjustment, Amount</t>
        </is>
      </c>
      <c r="B5" s="10" t="n">
        <v>12.4</v>
      </c>
    </row>
    <row r="6">
      <c r="A6" s="4" t="inlineStr">
        <is>
          <t>Effective Income Tax Rate Reconciliation, Other Adjustments, Amount</t>
        </is>
      </c>
      <c r="B6" s="10" t="n">
        <v>3.5</v>
      </c>
    </row>
    <row r="7">
      <c r="A7" s="3" t="inlineStr">
        <is>
          <t>Income Tax (Textual) [Abstract]</t>
        </is>
      </c>
    </row>
    <row r="8">
      <c r="A8" s="4" t="inlineStr">
        <is>
          <t>Effective tax rate</t>
        </is>
      </c>
      <c r="B8" s="4" t="inlineStr">
        <is>
          <t>(8.00%)</t>
        </is>
      </c>
      <c r="C8" s="4" t="inlineStr">
        <is>
          <t>93.10%</t>
        </is>
      </c>
      <c r="D8" s="4" t="inlineStr">
        <is>
          <t>(84.60%)</t>
        </is>
      </c>
      <c r="E8" s="4" t="inlineStr">
        <is>
          <t>143.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Weighted Average Number of Shares Outstanding, Basic</t>
        </is>
      </c>
      <c r="B4" s="5" t="n">
        <v>83719</v>
      </c>
      <c r="C4" s="5" t="n">
        <v>83106</v>
      </c>
      <c r="D4" s="5" t="n">
        <v>83539</v>
      </c>
      <c r="E4" s="5" t="n">
        <v>83022</v>
      </c>
    </row>
    <row r="5">
      <c r="A5" s="3" t="inlineStr">
        <is>
          <t>Earnings Per Share (Textual) [Abstract]</t>
        </is>
      </c>
    </row>
    <row r="6">
      <c r="A6" s="4" t="inlineStr">
        <is>
          <t>Increase in weighted average shares due to dilutive effect of unexercised capital stock options and unvested restricted stock units</t>
        </is>
      </c>
      <c r="B6" s="5" t="n">
        <v>869</v>
      </c>
      <c r="C6" s="5" t="n">
        <v>590</v>
      </c>
      <c r="D6" s="5" t="n">
        <v>645</v>
      </c>
      <c r="E6" s="5" t="n">
        <v>567</v>
      </c>
    </row>
    <row r="7">
      <c r="A7" s="4" t="inlineStr">
        <is>
          <t>Weighted Average Number of Shares Outstanding, Diluted</t>
        </is>
      </c>
      <c r="B7" s="5" t="n">
        <v>84588</v>
      </c>
      <c r="C7" s="5" t="n">
        <v>83696</v>
      </c>
      <c r="D7" s="5" t="n">
        <v>84184</v>
      </c>
      <c r="E7" s="5" t="n">
        <v>83589</v>
      </c>
    </row>
    <row r="8">
      <c r="A8" s="4" t="inlineStr">
        <is>
          <t>Unexercised capital stock options and restricted stock units excluded from computation of diluted EPS</t>
        </is>
      </c>
      <c r="B8" s="5" t="n">
        <v>217</v>
      </c>
      <c r="C8" s="5" t="n">
        <v>646</v>
      </c>
      <c r="D8" s="5" t="n">
        <v>321</v>
      </c>
      <c r="E8" s="5" t="n">
        <v>8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s>
  <sheetData>
    <row r="1">
      <c r="A1" s="1" t="inlineStr">
        <is>
          <t>Equity (Details) - USD ($) $ in Thousands</t>
        </is>
      </c>
      <c r="B1" s="2" t="inlineStr">
        <is>
          <t>3 Months Ended</t>
        </is>
      </c>
      <c r="D1" s="2" t="inlineStr">
        <is>
          <t>6 Months Ended</t>
        </is>
      </c>
      <c r="E1" s="2" t="inlineStr">
        <is>
          <t>9 Months Ended</t>
        </is>
      </c>
    </row>
    <row r="2">
      <c r="B2" s="2" t="inlineStr">
        <is>
          <t>Mar. 31, 2021</t>
        </is>
      </c>
      <c r="C2" s="2" t="inlineStr">
        <is>
          <t>Mar. 31, 2020</t>
        </is>
      </c>
      <c r="D2" s="2" t="inlineStr">
        <is>
          <t>Dec. 31, 2018</t>
        </is>
      </c>
      <c r="E2" s="2" t="inlineStr">
        <is>
          <t>Mar. 31, 2021</t>
        </is>
      </c>
      <c r="F2" s="2" t="inlineStr">
        <is>
          <t>Mar. 31, 2020</t>
        </is>
      </c>
    </row>
    <row r="3">
      <c r="A3" s="4" t="inlineStr">
        <is>
          <t>Beginning Balance</t>
        </is>
      </c>
      <c r="B3" s="6" t="n">
        <v>1319689</v>
      </c>
      <c r="C3" s="6" t="n">
        <v>1347027</v>
      </c>
      <c r="E3" s="6" t="n">
        <v>1268788</v>
      </c>
      <c r="F3" s="6" t="n">
        <v>1374704</v>
      </c>
    </row>
    <row r="4">
      <c r="A4" s="4" t="inlineStr">
        <is>
          <t>Net income</t>
        </is>
      </c>
      <c r="B4" s="5" t="n">
        <v>22985</v>
      </c>
      <c r="C4" s="5" t="n">
        <v>2241</v>
      </c>
      <c r="D4" s="6" t="n">
        <v>3422</v>
      </c>
      <c r="E4" s="5" t="n">
        <v>22375</v>
      </c>
      <c r="F4" s="5" t="n">
        <v>3422</v>
      </c>
    </row>
    <row r="5">
      <c r="A5" s="4" t="inlineStr">
        <is>
          <t>Other comprehensive income (loss)</t>
        </is>
      </c>
      <c r="B5" s="5" t="n">
        <v>-17302</v>
      </c>
      <c r="C5" s="5" t="n">
        <v>-33961</v>
      </c>
      <c r="E5" s="5" t="n">
        <v>60343</v>
      </c>
      <c r="F5" s="5" t="n">
        <v>-39490</v>
      </c>
    </row>
    <row r="6">
      <c r="A6" s="4" t="inlineStr">
        <is>
          <t>Dividend reinvestment</t>
        </is>
      </c>
      <c r="B6" s="5" t="n">
        <v>50</v>
      </c>
      <c r="C6" s="5" t="n">
        <v>52</v>
      </c>
      <c r="E6" s="5" t="n">
        <v>150</v>
      </c>
      <c r="F6" s="5" t="n">
        <v>157</v>
      </c>
    </row>
    <row r="7">
      <c r="A7" s="4" t="inlineStr">
        <is>
          <t>Capital stock issued under employee benefit and stock plans</t>
        </is>
      </c>
      <c r="B7" s="5" t="n">
        <v>8916</v>
      </c>
      <c r="C7" s="5" t="n">
        <v>98</v>
      </c>
      <c r="E7" s="5" t="n">
        <v>19082</v>
      </c>
      <c r="F7" s="5" t="n">
        <v>8385</v>
      </c>
    </row>
    <row r="8">
      <c r="A8" s="4" t="inlineStr">
        <is>
          <t>Purchase of capital stock</t>
        </is>
      </c>
      <c r="B8" s="5" t="n">
        <v>-50</v>
      </c>
      <c r="C8" s="5" t="n">
        <v>-52</v>
      </c>
      <c r="E8" s="5" t="n">
        <v>-150</v>
      </c>
      <c r="F8" s="5" t="n">
        <v>-157</v>
      </c>
    </row>
    <row r="9">
      <c r="A9" s="4" t="inlineStr">
        <is>
          <t>Additions to noncontrolling interest</t>
        </is>
      </c>
      <c r="F9" s="5" t="n">
        <v>1527</v>
      </c>
    </row>
    <row r="10">
      <c r="A10" s="4" t="inlineStr">
        <is>
          <t>Cash dividends</t>
        </is>
      </c>
      <c r="B10" s="5" t="n">
        <v>-16707</v>
      </c>
      <c r="C10" s="5" t="n">
        <v>-16582</v>
      </c>
      <c r="E10" s="5" t="n">
        <v>-50016</v>
      </c>
      <c r="F10" s="5" t="n">
        <v>-49725</v>
      </c>
    </row>
    <row r="11">
      <c r="A11" s="4" t="inlineStr">
        <is>
          <t>Other</t>
        </is>
      </c>
      <c r="E11" s="5" t="n">
        <v>-1630</v>
      </c>
    </row>
    <row r="12">
      <c r="A12" s="4" t="inlineStr">
        <is>
          <t>Ending Balance</t>
        </is>
      </c>
      <c r="B12" s="5" t="n">
        <v>1317581</v>
      </c>
      <c r="C12" s="5" t="n">
        <v>1298823</v>
      </c>
      <c r="E12" s="5" t="n">
        <v>1317581</v>
      </c>
      <c r="F12" s="5" t="n">
        <v>1298823</v>
      </c>
    </row>
    <row r="13">
      <c r="A13" s="4" t="inlineStr">
        <is>
          <t>Capital stock [Member]</t>
        </is>
      </c>
    </row>
    <row r="14">
      <c r="A14" s="4" t="inlineStr">
        <is>
          <t>Beginning Balance</t>
        </is>
      </c>
      <c r="B14" s="5" t="n">
        <v>104330</v>
      </c>
      <c r="C14" s="5" t="n">
        <v>103618</v>
      </c>
      <c r="E14" s="5" t="n">
        <v>103654</v>
      </c>
      <c r="F14" s="5" t="n">
        <v>103026</v>
      </c>
    </row>
    <row r="15">
      <c r="A15" s="4" t="inlineStr">
        <is>
          <t>Dividend reinvestment</t>
        </is>
      </c>
      <c r="B15" s="5" t="n">
        <v>2</v>
      </c>
      <c r="C15" s="5" t="n">
        <v>2</v>
      </c>
      <c r="E15" s="5" t="n">
        <v>6</v>
      </c>
      <c r="F15" s="5" t="n">
        <v>6</v>
      </c>
    </row>
    <row r="16">
      <c r="A16" s="4" t="inlineStr">
        <is>
          <t>Capital stock issued under employee benefit and stock plans</t>
        </is>
      </c>
      <c r="B16" s="5" t="n">
        <v>148</v>
      </c>
      <c r="C16" s="5" t="n">
        <v>24</v>
      </c>
      <c r="E16" s="5" t="n">
        <v>824</v>
      </c>
      <c r="F16" s="5" t="n">
        <v>616</v>
      </c>
    </row>
    <row r="17">
      <c r="A17" s="4" t="inlineStr">
        <is>
          <t>Purchase of capital stock</t>
        </is>
      </c>
      <c r="B17" s="5" t="n">
        <v>-2</v>
      </c>
      <c r="C17" s="5" t="n">
        <v>-2</v>
      </c>
      <c r="E17" s="5" t="n">
        <v>-6</v>
      </c>
      <c r="F17" s="5" t="n">
        <v>-6</v>
      </c>
    </row>
    <row r="18">
      <c r="A18" s="4" t="inlineStr">
        <is>
          <t>Ending Balance</t>
        </is>
      </c>
      <c r="B18" s="5" t="n">
        <v>104478</v>
      </c>
      <c r="C18" s="5" t="n">
        <v>103642</v>
      </c>
      <c r="E18" s="5" t="n">
        <v>104478</v>
      </c>
      <c r="F18" s="5" t="n">
        <v>103642</v>
      </c>
    </row>
    <row r="19">
      <c r="A19" s="4" t="inlineStr">
        <is>
          <t>Additional paid-in capital [Member]</t>
        </is>
      </c>
    </row>
    <row r="20">
      <c r="A20" s="4" t="inlineStr">
        <is>
          <t>Beginning Balance</t>
        </is>
      </c>
      <c r="B20" s="5" t="n">
        <v>547754</v>
      </c>
      <c r="C20" s="5" t="n">
        <v>536522</v>
      </c>
      <c r="E20" s="5" t="n">
        <v>538575</v>
      </c>
      <c r="F20" s="5" t="n">
        <v>528827</v>
      </c>
    </row>
    <row r="21">
      <c r="A21" s="4" t="inlineStr">
        <is>
          <t>Dividend reinvestment</t>
        </is>
      </c>
      <c r="B21" s="5" t="n">
        <v>48</v>
      </c>
      <c r="C21" s="5" t="n">
        <v>50</v>
      </c>
      <c r="E21" s="5" t="n">
        <v>144</v>
      </c>
      <c r="F21" s="5" t="n">
        <v>151</v>
      </c>
    </row>
    <row r="22">
      <c r="A22" s="4" t="inlineStr">
        <is>
          <t>Capital stock issued under employee benefit and stock plans</t>
        </is>
      </c>
      <c r="B22" s="5" t="n">
        <v>8768</v>
      </c>
      <c r="C22" s="5" t="n">
        <v>74</v>
      </c>
      <c r="E22" s="5" t="n">
        <v>18258</v>
      </c>
      <c r="F22" s="5" t="n">
        <v>7769</v>
      </c>
    </row>
    <row r="23">
      <c r="A23" s="4" t="inlineStr">
        <is>
          <t>Purchase of capital stock</t>
        </is>
      </c>
      <c r="B23" s="5" t="n">
        <v>-48</v>
      </c>
      <c r="C23" s="5" t="n">
        <v>-50</v>
      </c>
      <c r="E23" s="5" t="n">
        <v>-144</v>
      </c>
      <c r="F23" s="5" t="n">
        <v>-151</v>
      </c>
    </row>
    <row r="24">
      <c r="A24" s="4" t="inlineStr">
        <is>
          <t>Other</t>
        </is>
      </c>
      <c r="E24" s="5" t="n">
        <v>-311</v>
      </c>
    </row>
    <row r="25">
      <c r="A25" s="4" t="inlineStr">
        <is>
          <t>Ending Balance</t>
        </is>
      </c>
      <c r="B25" s="5" t="n">
        <v>556522</v>
      </c>
      <c r="C25" s="5" t="n">
        <v>536596</v>
      </c>
      <c r="E25" s="5" t="n">
        <v>556522</v>
      </c>
      <c r="F25" s="5" t="n">
        <v>536596</v>
      </c>
    </row>
    <row r="26">
      <c r="A26" s="4" t="inlineStr">
        <is>
          <t>Retained earnings [Member]</t>
        </is>
      </c>
    </row>
    <row r="27">
      <c r="A27" s="4" t="inlineStr">
        <is>
          <t>Beginning Balance</t>
        </is>
      </c>
      <c r="B27" s="5" t="n">
        <v>969301</v>
      </c>
      <c r="C27" s="5" t="n">
        <v>1044247</v>
      </c>
      <c r="E27" s="5" t="n">
        <v>1004898</v>
      </c>
      <c r="F27" s="5" t="n">
        <v>1076862</v>
      </c>
    </row>
    <row r="28">
      <c r="A28" s="4" t="inlineStr">
        <is>
          <t>Net income</t>
        </is>
      </c>
      <c r="B28" s="5" t="n">
        <v>21621</v>
      </c>
      <c r="C28" s="5" t="n">
        <v>2917</v>
      </c>
      <c r="E28" s="5" t="n">
        <v>19333</v>
      </c>
      <c r="F28" s="5" t="n">
        <v>3445</v>
      </c>
    </row>
    <row r="29">
      <c r="A29" s="4" t="inlineStr">
        <is>
          <t>Cash dividends</t>
        </is>
      </c>
      <c r="B29" s="5" t="n">
        <v>-16707</v>
      </c>
      <c r="C29" s="5" t="n">
        <v>-16582</v>
      </c>
      <c r="E29" s="5" t="n">
        <v>-50016</v>
      </c>
      <c r="F29" s="5" t="n">
        <v>-49725</v>
      </c>
    </row>
    <row r="30">
      <c r="A30" s="4" t="inlineStr">
        <is>
          <t>Ending Balance</t>
        </is>
      </c>
      <c r="B30" s="5" t="n">
        <v>974215</v>
      </c>
      <c r="C30" s="5" t="n">
        <v>1030582</v>
      </c>
      <c r="E30" s="5" t="n">
        <v>974215</v>
      </c>
      <c r="F30" s="5" t="n">
        <v>1030582</v>
      </c>
    </row>
    <row r="31">
      <c r="A31" s="4" t="inlineStr">
        <is>
          <t>Accumulated other comprehensive loss [Member]</t>
        </is>
      </c>
    </row>
    <row r="32">
      <c r="A32" s="4" t="inlineStr">
        <is>
          <t>Beginning Balance</t>
        </is>
      </c>
      <c r="B32" s="5" t="n">
        <v>-342231</v>
      </c>
      <c r="C32" s="5" t="n">
        <v>-378219</v>
      </c>
      <c r="E32" s="5" t="n">
        <v>-417242</v>
      </c>
      <c r="F32" s="5" t="n">
        <v>-373543</v>
      </c>
    </row>
    <row r="33">
      <c r="A33" s="4" t="inlineStr">
        <is>
          <t>Other comprehensive income (loss)</t>
        </is>
      </c>
      <c r="B33" s="5" t="n">
        <v>-16572</v>
      </c>
      <c r="C33" s="5" t="n">
        <v>-31978</v>
      </c>
      <c r="E33" s="5" t="n">
        <v>58439</v>
      </c>
      <c r="F33" s="5" t="n">
        <v>-36654</v>
      </c>
    </row>
    <row r="34">
      <c r="A34" s="4" t="inlineStr">
        <is>
          <t>Ending Balance</t>
        </is>
      </c>
      <c r="B34" s="5" t="n">
        <v>-358803</v>
      </c>
      <c r="C34" s="5" t="n">
        <v>-410197</v>
      </c>
      <c r="E34" s="5" t="n">
        <v>-358803</v>
      </c>
      <c r="F34" s="5" t="n">
        <v>-410197</v>
      </c>
    </row>
    <row r="35">
      <c r="A35" s="4" t="inlineStr">
        <is>
          <t>Non-controlling interest [Member]</t>
        </is>
      </c>
    </row>
    <row r="36">
      <c r="A36" s="4" t="inlineStr">
        <is>
          <t>Beginning Balance</t>
        </is>
      </c>
      <c r="B36" s="5" t="n">
        <v>40535</v>
      </c>
      <c r="C36" s="5" t="n">
        <v>40859</v>
      </c>
      <c r="E36" s="5" t="n">
        <v>38903</v>
      </c>
      <c r="F36" s="5" t="n">
        <v>39532</v>
      </c>
    </row>
    <row r="37">
      <c r="A37" s="4" t="inlineStr">
        <is>
          <t>Net income</t>
        </is>
      </c>
      <c r="B37" s="5" t="n">
        <v>1364</v>
      </c>
      <c r="C37" s="5" t="n">
        <v>-676</v>
      </c>
      <c r="E37" s="5" t="n">
        <v>3042</v>
      </c>
      <c r="F37" s="5" t="n">
        <v>-23</v>
      </c>
    </row>
    <row r="38">
      <c r="A38" s="4" t="inlineStr">
        <is>
          <t>Other comprehensive income (loss)</t>
        </is>
      </c>
      <c r="B38" s="5" t="n">
        <v>-730</v>
      </c>
      <c r="C38" s="5" t="n">
        <v>-1983</v>
      </c>
      <c r="E38" s="5" t="n">
        <v>1904</v>
      </c>
      <c r="F38" s="5" t="n">
        <v>-2836</v>
      </c>
    </row>
    <row r="39">
      <c r="A39" s="4" t="inlineStr">
        <is>
          <t>Additions to noncontrolling interest</t>
        </is>
      </c>
      <c r="F39" s="5" t="n">
        <v>1527</v>
      </c>
    </row>
    <row r="40">
      <c r="A40" s="4" t="inlineStr">
        <is>
          <t>Cash dividends</t>
        </is>
      </c>
      <c r="E40" s="5" t="n">
        <v>-1361</v>
      </c>
    </row>
    <row r="41">
      <c r="A41" s="4" t="inlineStr">
        <is>
          <t>Other</t>
        </is>
      </c>
      <c r="E41" s="5" t="n">
        <v>-1319</v>
      </c>
    </row>
    <row r="42">
      <c r="A42" s="4" t="inlineStr">
        <is>
          <t>Ending Balance</t>
        </is>
      </c>
      <c r="B42" s="6" t="n">
        <v>41169</v>
      </c>
      <c r="C42" s="6" t="n">
        <v>38200</v>
      </c>
      <c r="E42" s="6" t="n">
        <v>41169</v>
      </c>
      <c r="F42" s="6" t="n">
        <v>382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nd Changes in Accumulated Other Comprehensive (Loss) Incom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Loss) Income [Line Items]</t>
        </is>
      </c>
    </row>
    <row r="4">
      <c r="A4" s="4" t="inlineStr">
        <is>
          <t>Accumulated Other Comprehensive Loss, Net of Tax</t>
        </is>
      </c>
      <c r="D4" s="6" t="n">
        <v>-417242</v>
      </c>
      <c r="E4" s="6" t="n">
        <v>-373543</v>
      </c>
    </row>
    <row r="5">
      <c r="A5" s="4" t="inlineStr">
        <is>
          <t>Other comprehensive (loss) income before reclassifications</t>
        </is>
      </c>
      <c r="D5" s="5" t="n">
        <v>50891</v>
      </c>
      <c r="E5" s="5" t="n">
        <v>-42876</v>
      </c>
    </row>
    <row r="6">
      <c r="A6" s="4" t="inlineStr">
        <is>
          <t>Amounts reclassified from accumulated other comprehensive loss</t>
        </is>
      </c>
      <c r="D6" s="5" t="n">
        <v>7548</v>
      </c>
      <c r="E6" s="5" t="n">
        <v>6222</v>
      </c>
    </row>
    <row r="7">
      <c r="A7" s="4" t="inlineStr">
        <is>
          <t>Net current period other comprehensive (loss) income</t>
        </is>
      </c>
      <c r="D7" s="5" t="n">
        <v>58439</v>
      </c>
      <c r="E7" s="5" t="n">
        <v>-36654</v>
      </c>
    </row>
    <row r="8">
      <c r="A8" s="4" t="inlineStr">
        <is>
          <t>Accumulated Other Comprehensive Loss, Net of Tax</t>
        </is>
      </c>
      <c r="B8" s="6" t="n">
        <v>-358803</v>
      </c>
      <c r="C8" s="6" t="n">
        <v>-410197</v>
      </c>
      <c r="D8" s="5" t="n">
        <v>-358803</v>
      </c>
      <c r="E8" s="5" t="n">
        <v>-410197</v>
      </c>
    </row>
    <row r="9">
      <c r="A9" s="4" t="inlineStr">
        <is>
          <t>Accumulated Defined Benefit Plans Adjustment [Member]</t>
        </is>
      </c>
    </row>
    <row r="10">
      <c r="A10" s="3" t="inlineStr">
        <is>
          <t>Accumulated Other Comprehensive (Loss) Income [Line Items]</t>
        </is>
      </c>
    </row>
    <row r="11">
      <c r="A11" s="4" t="inlineStr">
        <is>
          <t>Accumulated Other Comprehensive Loss, Net of Tax</t>
        </is>
      </c>
      <c r="D11" s="5" t="n">
        <v>-232634</v>
      </c>
      <c r="E11" s="5" t="n">
        <v>-222270</v>
      </c>
    </row>
    <row r="12">
      <c r="A12" s="4" t="inlineStr">
        <is>
          <t>Other comprehensive (loss) income before reclassifications</t>
        </is>
      </c>
      <c r="D12" s="5" t="n">
        <v>-5489</v>
      </c>
      <c r="E12" s="5" t="n">
        <v>2123</v>
      </c>
    </row>
    <row r="13">
      <c r="A13" s="4" t="inlineStr">
        <is>
          <t>Amounts reclassified from accumulated other comprehensive loss</t>
        </is>
      </c>
      <c r="D13" s="5" t="n">
        <v>7758</v>
      </c>
      <c r="E13" s="5" t="n">
        <v>5916</v>
      </c>
    </row>
    <row r="14">
      <c r="A14" s="4" t="inlineStr">
        <is>
          <t>Net current period other comprehensive (loss) income</t>
        </is>
      </c>
      <c r="D14" s="5" t="n">
        <v>2269</v>
      </c>
      <c r="E14" s="5" t="n">
        <v>8039</v>
      </c>
    </row>
    <row r="15">
      <c r="A15" s="4" t="inlineStr">
        <is>
          <t>Accumulated Other Comprehensive Loss, Net of Tax</t>
        </is>
      </c>
      <c r="B15" s="5" t="n">
        <v>-230365</v>
      </c>
      <c r="C15" s="5" t="n">
        <v>-214231</v>
      </c>
      <c r="D15" s="5" t="n">
        <v>-230365</v>
      </c>
      <c r="E15" s="5" t="n">
        <v>-214231</v>
      </c>
    </row>
    <row r="16">
      <c r="A16" s="4" t="inlineStr">
        <is>
          <t>Accumulated Currency Translation Adjustment [Member]</t>
        </is>
      </c>
    </row>
    <row r="17">
      <c r="A17" s="3" t="inlineStr">
        <is>
          <t>Accumulated Other Comprehensive (Loss) Income [Line Items]</t>
        </is>
      </c>
    </row>
    <row r="18">
      <c r="A18" s="4" t="inlineStr">
        <is>
          <t>Accumulated Other Comprehensive Loss, Net of Tax</t>
        </is>
      </c>
      <c r="D18" s="5" t="n">
        <v>-181027</v>
      </c>
      <c r="E18" s="5" t="n">
        <v>-147595</v>
      </c>
    </row>
    <row r="19">
      <c r="A19" s="4" t="inlineStr">
        <is>
          <t>Other comprehensive (loss) income before reclassifications</t>
        </is>
      </c>
      <c r="D19" s="5" t="n">
        <v>47108</v>
      </c>
      <c r="E19" s="5" t="n">
        <v>-44855</v>
      </c>
    </row>
    <row r="20">
      <c r="A20" s="4" t="inlineStr">
        <is>
          <t>Amounts reclassified from accumulated other comprehensive loss</t>
        </is>
      </c>
      <c r="D20" s="5" t="n">
        <v>0</v>
      </c>
      <c r="E20" s="5" t="n">
        <v>0</v>
      </c>
    </row>
    <row r="21">
      <c r="A21" s="4" t="inlineStr">
        <is>
          <t>Net current period other comprehensive (loss) income</t>
        </is>
      </c>
      <c r="D21" s="5" t="n">
        <v>47108</v>
      </c>
      <c r="E21" s="5" t="n">
        <v>-44855</v>
      </c>
    </row>
    <row r="22">
      <c r="A22" s="4" t="inlineStr">
        <is>
          <t>Accumulated Other Comprehensive Loss, Net of Tax</t>
        </is>
      </c>
      <c r="B22" s="5" t="n">
        <v>-133919</v>
      </c>
      <c r="C22" s="5" t="n">
        <v>-192450</v>
      </c>
      <c r="D22" s="5" t="n">
        <v>-133919</v>
      </c>
      <c r="E22" s="5" t="n">
        <v>-192450</v>
      </c>
    </row>
    <row r="23">
      <c r="A23" s="4" t="inlineStr">
        <is>
          <t>Accumulated Net (Loss) Gain from Designated or Qualifying Cash Flow Hedges [Member]</t>
        </is>
      </c>
    </row>
    <row r="24">
      <c r="A24" s="3" t="inlineStr">
        <is>
          <t>Accumulated Other Comprehensive (Loss) Income [Line Items]</t>
        </is>
      </c>
    </row>
    <row r="25">
      <c r="A25" s="4" t="inlineStr">
        <is>
          <t>Accumulated Other Comprehensive Loss, Net of Tax</t>
        </is>
      </c>
      <c r="D25" s="5" t="n">
        <v>-3581</v>
      </c>
      <c r="E25" s="5" t="n">
        <v>-3678</v>
      </c>
    </row>
    <row r="26">
      <c r="A26" s="4" t="inlineStr">
        <is>
          <t>Other comprehensive (loss) income before reclassifications</t>
        </is>
      </c>
      <c r="D26" s="5" t="n">
        <v>9272</v>
      </c>
      <c r="E26" s="5" t="n">
        <v>-144</v>
      </c>
    </row>
    <row r="27">
      <c r="A27" s="4" t="inlineStr">
        <is>
          <t>Amounts reclassified from accumulated other comprehensive loss</t>
        </is>
      </c>
      <c r="D27" s="5" t="n">
        <v>-210</v>
      </c>
      <c r="E27" s="5" t="n">
        <v>306</v>
      </c>
    </row>
    <row r="28">
      <c r="A28" s="4" t="inlineStr">
        <is>
          <t>Net current period other comprehensive (loss) income</t>
        </is>
      </c>
      <c r="D28" s="5" t="n">
        <v>9062</v>
      </c>
      <c r="E28" s="5" t="n">
        <v>162</v>
      </c>
    </row>
    <row r="29">
      <c r="A29" s="4" t="inlineStr">
        <is>
          <t>Accumulated Other Comprehensive Loss, Net of Tax</t>
        </is>
      </c>
      <c r="B29" s="5" t="n">
        <v>5481</v>
      </c>
      <c r="C29" s="5" t="n">
        <v>-3516</v>
      </c>
      <c r="D29" s="5" t="n">
        <v>5481</v>
      </c>
      <c r="E29" s="5" t="n">
        <v>-3516</v>
      </c>
    </row>
    <row r="30">
      <c r="A30" s="4" t="inlineStr">
        <is>
          <t>Noncontrolling Interest [Member]</t>
        </is>
      </c>
    </row>
    <row r="31">
      <c r="A31" s="3" t="inlineStr">
        <is>
          <t>Accumulated Other Comprehensive (Loss) Income [Line Items]</t>
        </is>
      </c>
    </row>
    <row r="32">
      <c r="A32" s="4" t="inlineStr">
        <is>
          <t>Accumulated Other Comprehensive Loss, Net of Tax</t>
        </is>
      </c>
      <c r="D32" s="5" t="n">
        <v>-5909</v>
      </c>
      <c r="E32" s="5" t="n">
        <v>-3450</v>
      </c>
    </row>
    <row r="33">
      <c r="A33" s="4" t="inlineStr">
        <is>
          <t>Other comprehensive (loss) income before reclassifications</t>
        </is>
      </c>
      <c r="D33" s="5" t="n">
        <v>1904</v>
      </c>
      <c r="E33" s="5" t="n">
        <v>-2836</v>
      </c>
    </row>
    <row r="34">
      <c r="A34" s="4" t="inlineStr">
        <is>
          <t>Net current period other comprehensive (loss) income</t>
        </is>
      </c>
      <c r="D34" s="5" t="n">
        <v>1904</v>
      </c>
      <c r="E34" s="5" t="n">
        <v>-2836</v>
      </c>
    </row>
    <row r="35">
      <c r="A35" s="4" t="inlineStr">
        <is>
          <t>Accumulated Other Comprehensive Loss, Net of Tax</t>
        </is>
      </c>
      <c r="B35" s="5" t="n">
        <v>-4005</v>
      </c>
      <c r="C35" s="5" t="n">
        <v>-6286</v>
      </c>
      <c r="D35" s="5" t="n">
        <v>-4005</v>
      </c>
      <c r="E35" s="5" t="n">
        <v>-6286</v>
      </c>
    </row>
    <row r="36">
      <c r="A36" s="4" t="inlineStr">
        <is>
          <t>Reclassification out of Accumulated Other Comprehensive Loss [Member] | Accumulated Defined Benefit Plans Adjustment [Member]</t>
        </is>
      </c>
    </row>
    <row r="37">
      <c r="A37" s="3" t="inlineStr">
        <is>
          <t>Accumulated Other Comprehensive (Loss) Income [Line Items]</t>
        </is>
      </c>
    </row>
    <row r="38">
      <c r="A38" s="4" t="inlineStr">
        <is>
          <t>Income (Loss) from Continuing Operations, Including Portion Attributable to Noncontrolling Interest</t>
        </is>
      </c>
      <c r="B38" s="5" t="n">
        <v>-3471</v>
      </c>
      <c r="C38" s="5" t="n">
        <v>-2628</v>
      </c>
      <c r="D38" s="5" t="n">
        <v>-10308</v>
      </c>
      <c r="E38" s="5" t="n">
        <v>-7868</v>
      </c>
    </row>
    <row r="39">
      <c r="A39" s="4" t="inlineStr">
        <is>
          <t>Reclassification out of Accumulated Other Comprehensive Loss [Member] | Accumulated Net (Loss) Gain from Designated or Qualifying Cash Flow Hedges [Member]</t>
        </is>
      </c>
    </row>
    <row r="40">
      <c r="A40" s="3" t="inlineStr">
        <is>
          <t>Accumulated Other Comprehensive (Loss) Income [Line Items]</t>
        </is>
      </c>
    </row>
    <row r="41">
      <c r="A41" s="4" t="inlineStr">
        <is>
          <t>Income (Loss) from Continuing Operations, Including Portion Attributable to Noncontrolling Interest</t>
        </is>
      </c>
      <c r="B41" s="6" t="n">
        <v>-3068</v>
      </c>
      <c r="C41" s="6" t="n">
        <v>-686</v>
      </c>
      <c r="D41" s="6" t="n">
        <v>-4313</v>
      </c>
      <c r="E41" s="6" t="n">
        <v>-4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lassification Adjustment out of Accumulated Other Comprehensive Loss [Line Items]</t>
        </is>
      </c>
    </row>
    <row r="4">
      <c r="A4" s="4" t="inlineStr">
        <is>
          <t>Currency exchange contracts</t>
        </is>
      </c>
      <c r="B4" s="6" t="n">
        <v>2692</v>
      </c>
      <c r="C4" s="6" t="n">
        <v>2438</v>
      </c>
      <c r="D4" s="6" t="n">
        <v>10568</v>
      </c>
      <c r="E4" s="6" t="n">
        <v>9330</v>
      </c>
    </row>
    <row r="5">
      <c r="A5" s="4" t="inlineStr">
        <is>
          <t>Reclassification of unrealized loss (gain) on derivatives designated and qualified as cash flow hedges, tax</t>
        </is>
      </c>
      <c r="B5" s="5" t="n">
        <v>-4216</v>
      </c>
      <c r="C5" s="5" t="n">
        <v>-168</v>
      </c>
      <c r="D5" s="5" t="n">
        <v>-4523</v>
      </c>
      <c r="E5" s="5" t="n">
        <v>-99</v>
      </c>
    </row>
    <row r="6">
      <c r="A6" s="4" t="inlineStr">
        <is>
          <t>Recognition of actuarial losses</t>
        </is>
      </c>
      <c r="B6" s="5" t="n">
        <v>3471</v>
      </c>
      <c r="C6" s="5" t="n">
        <v>2628</v>
      </c>
      <c r="D6" s="5" t="n">
        <v>10308</v>
      </c>
      <c r="E6" s="5" t="n">
        <v>7868</v>
      </c>
    </row>
    <row r="7">
      <c r="A7" s="4" t="inlineStr">
        <is>
          <t>(Benefit) provision from income taxes</t>
        </is>
      </c>
      <c r="B7" s="5" t="n">
        <v>-1699</v>
      </c>
      <c r="C7" s="5" t="n">
        <v>30193</v>
      </c>
      <c r="D7" s="5" t="n">
        <v>-10252</v>
      </c>
      <c r="E7" s="5" t="n">
        <v>-11295</v>
      </c>
    </row>
    <row r="8">
      <c r="A8" s="4" t="inlineStr">
        <is>
          <t>Forward Starting Interest Rate Swap Contracts [Member]</t>
        </is>
      </c>
    </row>
    <row r="9">
      <c r="A9" s="3" t="inlineStr">
        <is>
          <t>Reclassification Adjustment out of Accumulated Other Comprehensive Loss [Line Items]</t>
        </is>
      </c>
    </row>
    <row r="10">
      <c r="A10" s="4" t="inlineStr">
        <is>
          <t>Forward starting interest rate swaps</t>
        </is>
      </c>
      <c r="B10" s="5" t="n">
        <v>2600</v>
      </c>
    </row>
    <row r="11">
      <c r="A11" s="4" t="inlineStr">
        <is>
          <t>Reclassification out of Accumulated Other Comprehensive Loss [Member] | Accumulated Net (Loss) Gain from Designated or Qualifying Cash Flow Hedges [Member]</t>
        </is>
      </c>
    </row>
    <row r="12">
      <c r="A12" s="3" t="inlineStr">
        <is>
          <t>Reclassification Adjustment out of Accumulated Other Comprehensive Loss [Line Items]</t>
        </is>
      </c>
    </row>
    <row r="13">
      <c r="A13" s="4" t="inlineStr">
        <is>
          <t>Reclassification of unrealized loss (gain) on derivatives designated and qualified as cash flow hedges, tax</t>
        </is>
      </c>
      <c r="B13" s="5" t="n">
        <v>-4216</v>
      </c>
      <c r="C13" s="5" t="n">
        <v>-168</v>
      </c>
      <c r="D13" s="5" t="n">
        <v>-4523</v>
      </c>
      <c r="E13" s="5" t="n">
        <v>-99</v>
      </c>
    </row>
    <row r="14">
      <c r="A14" s="4" t="inlineStr">
        <is>
          <t>Total before tax</t>
        </is>
      </c>
      <c r="B14" s="5" t="n">
        <v>3068</v>
      </c>
      <c r="C14" s="5" t="n">
        <v>686</v>
      </c>
      <c r="D14" s="5" t="n">
        <v>4313</v>
      </c>
      <c r="E14" s="5" t="n">
        <v>405</v>
      </c>
    </row>
    <row r="15">
      <c r="A15" s="4" t="inlineStr">
        <is>
          <t>Net of tax</t>
        </is>
      </c>
      <c r="B15" s="5" t="n">
        <v>-1148</v>
      </c>
      <c r="C15" s="5" t="n">
        <v>518</v>
      </c>
      <c r="D15" s="5" t="n">
        <v>-210</v>
      </c>
      <c r="E15" s="5" t="n">
        <v>306</v>
      </c>
    </row>
    <row r="16">
      <c r="A16" s="4" t="inlineStr">
        <is>
          <t>Reclassification out of Accumulated Other Comprehensive Loss [Member] | Accumulated Defined Benefit Plans Adjustment [Member]</t>
        </is>
      </c>
    </row>
    <row r="17">
      <c r="A17" s="3" t="inlineStr">
        <is>
          <t>Reclassification Adjustment out of Accumulated Other Comprehensive Loss [Line Items]</t>
        </is>
      </c>
    </row>
    <row r="18">
      <c r="A18" s="4" t="inlineStr">
        <is>
          <t>Amortization of transition obligations</t>
        </is>
      </c>
      <c r="B18" s="5" t="n">
        <v>24</v>
      </c>
      <c r="C18" s="5" t="n">
        <v>23</v>
      </c>
      <c r="D18" s="5" t="n">
        <v>70</v>
      </c>
      <c r="E18" s="5" t="n">
        <v>67</v>
      </c>
    </row>
    <row r="19">
      <c r="A19" s="4" t="inlineStr">
        <is>
          <t>Amortization of prior service credit</t>
        </is>
      </c>
      <c r="B19" s="5" t="n">
        <v>-61</v>
      </c>
      <c r="C19" s="5" t="n">
        <v>-56</v>
      </c>
      <c r="D19" s="5" t="n">
        <v>-182</v>
      </c>
      <c r="E19" s="5" t="n">
        <v>-169</v>
      </c>
    </row>
    <row r="20">
      <c r="A20" s="4" t="inlineStr">
        <is>
          <t>Recognition of actuarial losses</t>
        </is>
      </c>
      <c r="B20" s="5" t="n">
        <v>3508</v>
      </c>
      <c r="C20" s="5" t="n">
        <v>2661</v>
      </c>
      <c r="D20" s="5" t="n">
        <v>10420</v>
      </c>
      <c r="E20" s="5" t="n">
        <v>7970</v>
      </c>
    </row>
    <row r="21">
      <c r="A21" s="4" t="inlineStr">
        <is>
          <t>Total before tax</t>
        </is>
      </c>
      <c r="B21" s="5" t="n">
        <v>3471</v>
      </c>
      <c r="C21" s="5" t="n">
        <v>2628</v>
      </c>
      <c r="D21" s="5" t="n">
        <v>10308</v>
      </c>
      <c r="E21" s="5" t="n">
        <v>7868</v>
      </c>
    </row>
    <row r="22">
      <c r="A22" s="4" t="inlineStr">
        <is>
          <t>(Benefit) provision from income taxes</t>
        </is>
      </c>
      <c r="B22" s="5" t="n">
        <v>-892</v>
      </c>
      <c r="C22" s="5" t="n">
        <v>-662</v>
      </c>
      <c r="D22" s="5" t="n">
        <v>-2550</v>
      </c>
      <c r="E22" s="5" t="n">
        <v>-1952</v>
      </c>
    </row>
    <row r="23">
      <c r="A23" s="4" t="inlineStr">
        <is>
          <t>Net of tax</t>
        </is>
      </c>
      <c r="B23" s="5" t="n">
        <v>-2579</v>
      </c>
      <c r="C23" s="5" t="n">
        <v>-1966</v>
      </c>
      <c r="D23" s="5" t="n">
        <v>-7758</v>
      </c>
      <c r="E23" s="5" t="n">
        <v>-5916</v>
      </c>
    </row>
    <row r="24">
      <c r="A24" s="4" t="inlineStr">
        <is>
          <t>Reclassification out of Accumulated Other Comprehensive Loss [Member] | Forward Starting Interest Rate Swap Contracts [Member] | Accumulated Net (Loss) Gain from Designated or Qualifying Cash Flow Hedges [Member]</t>
        </is>
      </c>
    </row>
    <row r="25">
      <c r="A25" s="3" t="inlineStr">
        <is>
          <t>Reclassification Adjustment out of Accumulated Other Comprehensive Loss [Line Items]</t>
        </is>
      </c>
    </row>
    <row r="26">
      <c r="A26" s="4" t="inlineStr">
        <is>
          <t>Forward starting interest rate swaps</t>
        </is>
      </c>
      <c r="B26" s="5" t="n">
        <v>3068</v>
      </c>
      <c r="C26" s="5" t="n">
        <v>611</v>
      </c>
      <c r="D26" s="5" t="n">
        <v>4337</v>
      </c>
      <c r="E26" s="5" t="n">
        <v>1833</v>
      </c>
    </row>
    <row r="27">
      <c r="A27" s="4" t="inlineStr">
        <is>
          <t>Reclassification out of Accumulated Other Comprehensive Loss [Member] | Currency Forward Contracts [Member] | Accumulated Net (Loss) Gain from Designated or Qualifying Cash Flow Hedges [Member]</t>
        </is>
      </c>
    </row>
    <row r="28">
      <c r="A28" s="3" t="inlineStr">
        <is>
          <t>Reclassification Adjustment out of Accumulated Other Comprehensive Loss [Line Items]</t>
        </is>
      </c>
    </row>
    <row r="29">
      <c r="A29" s="4" t="inlineStr">
        <is>
          <t>Currency exchange contracts</t>
        </is>
      </c>
      <c r="B29" s="6" t="n">
        <v>0</v>
      </c>
      <c r="C29" s="6" t="n">
        <v>75</v>
      </c>
      <c r="D29" s="6" t="n">
        <v>-24</v>
      </c>
      <c r="E29" s="6" t="n">
        <v>-14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Other Comprehensive Income - Income Tax Allocated to Each Compon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Comprehensive Income - Income Tax Allocated to Each Component [Abstract]</t>
        </is>
      </c>
    </row>
    <row r="4">
      <c r="A4" s="4" t="inlineStr">
        <is>
          <t>Unrealized gain on derivatives designated and qualified as cash flow hedges, before tax</t>
        </is>
      </c>
      <c r="B4" s="6" t="n">
        <v>6319</v>
      </c>
      <c r="C4" s="6" t="n">
        <v>-1325</v>
      </c>
      <c r="D4" s="6" t="n">
        <v>12281</v>
      </c>
      <c r="E4" s="6" t="n">
        <v>-191</v>
      </c>
    </row>
    <row r="5">
      <c r="A5" s="4" t="inlineStr">
        <is>
          <t>Unrealized gain on derivatives designated and qualified as cash flow hedges, tax</t>
        </is>
      </c>
      <c r="B5" s="5" t="n">
        <v>-1548</v>
      </c>
      <c r="C5" s="5" t="n">
        <v>325</v>
      </c>
      <c r="D5" s="5" t="n">
        <v>-3009</v>
      </c>
      <c r="E5" s="5" t="n">
        <v>47</v>
      </c>
    </row>
    <row r="6">
      <c r="A6" s="4" t="inlineStr">
        <is>
          <t>Unrealized gain on derivatives designated and qualified as cash flow hedges, net of tax</t>
        </is>
      </c>
      <c r="B6" s="5" t="n">
        <v>4771</v>
      </c>
      <c r="C6" s="5" t="n">
        <v>-1000</v>
      </c>
      <c r="D6" s="5" t="n">
        <v>9272</v>
      </c>
      <c r="E6" s="5" t="n">
        <v>-144</v>
      </c>
    </row>
    <row r="7">
      <c r="A7" s="4" t="inlineStr">
        <is>
          <t>Reclassification of unrealized loss on derivatives designated and qualified as cash flow hedges, before tax</t>
        </is>
      </c>
      <c r="B7" s="5" t="n">
        <v>3068</v>
      </c>
      <c r="C7" s="5" t="n">
        <v>686</v>
      </c>
      <c r="D7" s="5" t="n">
        <v>4313</v>
      </c>
      <c r="E7" s="5" t="n">
        <v>405</v>
      </c>
    </row>
    <row r="8">
      <c r="A8" s="4" t="inlineStr">
        <is>
          <t>Reclassification of unrealized loss (gain) on derivatives designated and qualified as cash flow hedges, tax</t>
        </is>
      </c>
      <c r="B8" s="5" t="n">
        <v>-4216</v>
      </c>
      <c r="C8" s="5" t="n">
        <v>-168</v>
      </c>
      <c r="D8" s="5" t="n">
        <v>-4523</v>
      </c>
      <c r="E8" s="5" t="n">
        <v>-99</v>
      </c>
    </row>
    <row r="9">
      <c r="A9" s="4" t="inlineStr">
        <is>
          <t>Reclassification of unrealized loss on derivatives designated and qualified as cash flow hedges, net of tax</t>
        </is>
      </c>
      <c r="B9" s="5" t="n">
        <v>-1148</v>
      </c>
      <c r="C9" s="5" t="n">
        <v>518</v>
      </c>
      <c r="D9" s="5" t="n">
        <v>-210</v>
      </c>
      <c r="E9" s="5" t="n">
        <v>306</v>
      </c>
    </row>
    <row r="10">
      <c r="A10" s="4" t="inlineStr">
        <is>
          <t>Unrecognized net pension and other postretirement benefit (loss) gain, before tax</t>
        </is>
      </c>
      <c r="B10" s="5" t="n">
        <v>2804</v>
      </c>
      <c r="C10" s="5" t="n">
        <v>3295</v>
      </c>
      <c r="D10" s="5" t="n">
        <v>-7109</v>
      </c>
      <c r="E10" s="5" t="n">
        <v>2876</v>
      </c>
    </row>
    <row r="11">
      <c r="A11" s="4" t="inlineStr">
        <is>
          <t>Unrecognized net pension and other postretirement benefit (loss) gain, tax</t>
        </is>
      </c>
      <c r="B11" s="5" t="n">
        <v>-772</v>
      </c>
      <c r="C11" s="5" t="n">
        <v>-722</v>
      </c>
      <c r="D11" s="5" t="n">
        <v>1620</v>
      </c>
      <c r="E11" s="5" t="n">
        <v>-753</v>
      </c>
    </row>
    <row r="12">
      <c r="A12" s="4" t="inlineStr">
        <is>
          <t>Unrecognized net pension and other postretirement benefit (loss) gain, net of tax</t>
        </is>
      </c>
      <c r="B12" s="5" t="n">
        <v>2032</v>
      </c>
      <c r="C12" s="5" t="n">
        <v>2573</v>
      </c>
      <c r="D12" s="5" t="n">
        <v>-5489</v>
      </c>
      <c r="E12" s="5" t="n">
        <v>2123</v>
      </c>
    </row>
    <row r="13">
      <c r="A13" s="4" t="inlineStr">
        <is>
          <t>Reclassification of net pension and other postretirement benefit loss, before tax</t>
        </is>
      </c>
      <c r="B13" s="5" t="n">
        <v>3471</v>
      </c>
      <c r="C13" s="5" t="n">
        <v>2628</v>
      </c>
      <c r="D13" s="5" t="n">
        <v>10308</v>
      </c>
      <c r="E13" s="5" t="n">
        <v>7868</v>
      </c>
    </row>
    <row r="14">
      <c r="A14" s="4" t="inlineStr">
        <is>
          <t>Reclassification of net pension and other postretirement benefit loss, tax</t>
        </is>
      </c>
      <c r="B14" s="5" t="n">
        <v>-892</v>
      </c>
      <c r="C14" s="5" t="n">
        <v>-662</v>
      </c>
      <c r="D14" s="5" t="n">
        <v>-2550</v>
      </c>
      <c r="E14" s="5" t="n">
        <v>-1952</v>
      </c>
    </row>
    <row r="15">
      <c r="A15" s="4" t="inlineStr">
        <is>
          <t>Reclassification of net pension and other postretirement benefit loss</t>
        </is>
      </c>
      <c r="B15" s="5" t="n">
        <v>2579</v>
      </c>
      <c r="C15" s="5" t="n">
        <v>1966</v>
      </c>
      <c r="D15" s="5" t="n">
        <v>7758</v>
      </c>
      <c r="E15" s="5" t="n">
        <v>5916</v>
      </c>
    </row>
    <row r="16">
      <c r="A16" s="4" t="inlineStr">
        <is>
          <t>Foreign currency translation adjustments, before tax</t>
        </is>
      </c>
      <c r="B16" s="5" t="n">
        <v>-24604</v>
      </c>
      <c r="C16" s="5" t="n">
        <v>-38103</v>
      </c>
      <c r="D16" s="5" t="n">
        <v>49174</v>
      </c>
      <c r="E16" s="5" t="n">
        <v>-47809</v>
      </c>
    </row>
    <row r="17">
      <c r="A17" s="4" t="inlineStr">
        <is>
          <t>Foreign currency translation adjustments, tax</t>
        </is>
      </c>
      <c r="B17" s="5" t="n">
        <v>-932</v>
      </c>
      <c r="C17" s="5" t="n">
        <v>85</v>
      </c>
      <c r="D17" s="5" t="n">
        <v>-162</v>
      </c>
      <c r="E17" s="5" t="n">
        <v>118</v>
      </c>
    </row>
    <row r="18">
      <c r="A18" s="4" t="inlineStr">
        <is>
          <t>Foreign currency translation adjustments, net of tax</t>
        </is>
      </c>
      <c r="B18" s="5" t="n">
        <v>-25536</v>
      </c>
      <c r="C18" s="5" t="n">
        <v>-38018</v>
      </c>
      <c r="D18" s="5" t="n">
        <v>49012</v>
      </c>
      <c r="E18" s="5" t="n">
        <v>-47691</v>
      </c>
    </row>
    <row r="19">
      <c r="A19" s="4" t="inlineStr">
        <is>
          <t>Other comprehensive income (loss), before tax</t>
        </is>
      </c>
      <c r="B19" s="5" t="n">
        <v>-8942</v>
      </c>
      <c r="C19" s="5" t="n">
        <v>-32819</v>
      </c>
      <c r="D19" s="5" t="n">
        <v>68967</v>
      </c>
      <c r="E19" s="5" t="n">
        <v>-36851</v>
      </c>
    </row>
    <row r="20">
      <c r="A20" s="4" t="inlineStr">
        <is>
          <t>Other comprehensive income (loss), tax</t>
        </is>
      </c>
      <c r="B20" s="5" t="n">
        <v>-8360</v>
      </c>
      <c r="C20" s="5" t="n">
        <v>-1142</v>
      </c>
      <c r="D20" s="5" t="n">
        <v>-8624</v>
      </c>
      <c r="E20" s="5" t="n">
        <v>-2639</v>
      </c>
    </row>
    <row r="21">
      <c r="A21" s="4" t="inlineStr">
        <is>
          <t>Other comprehensive income (loss), net of tax</t>
        </is>
      </c>
      <c r="B21" s="6" t="n">
        <v>-17302</v>
      </c>
      <c r="C21" s="6" t="n">
        <v>-33961</v>
      </c>
      <c r="D21" s="6" t="n">
        <v>60343</v>
      </c>
      <c r="E21" s="6" t="n">
        <v>-394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1</t>
        </is>
      </c>
      <c r="C1" s="2" t="inlineStr">
        <is>
          <t>Jun. 30, 2020</t>
        </is>
      </c>
    </row>
    <row r="2">
      <c r="A2" s="3" t="inlineStr">
        <is>
          <t>Statement of Financial Position [Abstract]</t>
        </is>
      </c>
    </row>
    <row r="3">
      <c r="A3" s="4" t="inlineStr">
        <is>
          <t>Allowance for doubtful accounts</t>
        </is>
      </c>
      <c r="B3" s="6" t="n">
        <v>9653</v>
      </c>
      <c r="C3" s="6" t="n">
        <v>9430</v>
      </c>
    </row>
    <row r="4">
      <c r="A4" s="4" t="inlineStr">
        <is>
          <t>Accumulated amortization on other intangible assets</t>
        </is>
      </c>
      <c r="B4" s="6" t="n">
        <v>149320</v>
      </c>
      <c r="C4" s="6" t="n">
        <v>137386</v>
      </c>
    </row>
    <row r="5">
      <c r="A5" s="4" t="inlineStr">
        <is>
          <t>Preferred stock, par value</t>
        </is>
      </c>
      <c r="B5" s="6" t="n">
        <v>0</v>
      </c>
      <c r="C5" s="6" t="n">
        <v>0</v>
      </c>
    </row>
    <row r="6">
      <c r="A6" s="4" t="inlineStr">
        <is>
          <t>Preferred stock, shares authorized</t>
        </is>
      </c>
      <c r="B6" s="5" t="n">
        <v>5000</v>
      </c>
      <c r="C6" s="5" t="n">
        <v>5000</v>
      </c>
    </row>
    <row r="7">
      <c r="A7" s="4" t="inlineStr">
        <is>
          <t>Capital stock, par value</t>
        </is>
      </c>
      <c r="B7" s="7" t="n">
        <v>1.25</v>
      </c>
      <c r="C7" s="7" t="n">
        <v>1.25</v>
      </c>
    </row>
    <row r="8">
      <c r="A8" s="4" t="inlineStr">
        <is>
          <t>Capital stock, shares authorized</t>
        </is>
      </c>
      <c r="B8" s="5" t="n">
        <v>120000</v>
      </c>
      <c r="C8" s="5" t="n">
        <v>120000</v>
      </c>
    </row>
    <row r="9">
      <c r="A9" s="4" t="inlineStr">
        <is>
          <t>Capital stock, shares issued</t>
        </is>
      </c>
      <c r="B9" s="5" t="n">
        <v>83583</v>
      </c>
      <c r="C9" s="5" t="n">
        <v>82923</v>
      </c>
    </row>
    <row r="10">
      <c r="A10" s="4" t="inlineStr">
        <is>
          <t>Preferred Stock, Shares Issued</t>
        </is>
      </c>
      <c r="B10" s="5" t="n">
        <v>0</v>
      </c>
      <c r="C1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arrying Amount of Goodwill Attributable to Each Segment (Details) - USD ($) $ in Thousands</t>
        </is>
      </c>
      <c r="B1" s="2" t="inlineStr">
        <is>
          <t>3 Months Ended</t>
        </is>
      </c>
      <c r="D1" s="2" t="inlineStr">
        <is>
          <t>9 Months Ended</t>
        </is>
      </c>
    </row>
    <row r="2">
      <c r="B2" s="2" t="inlineStr">
        <is>
          <t>Mar. 31, 2020</t>
        </is>
      </c>
      <c r="C2" s="2" t="inlineStr">
        <is>
          <t>Dec. 31, 2019</t>
        </is>
      </c>
      <c r="D2" s="2" t="inlineStr">
        <is>
          <t>Mar. 31, 2021</t>
        </is>
      </c>
      <c r="E2" s="2" t="inlineStr">
        <is>
          <t>Jun. 30, 2020</t>
        </is>
      </c>
    </row>
    <row r="3">
      <c r="A3" s="3" t="inlineStr">
        <is>
          <t>Goodwill [Line Items]</t>
        </is>
      </c>
    </row>
    <row r="4">
      <c r="A4" s="4" t="inlineStr">
        <is>
          <t>Goodwill and Intangible Asset Impairment</t>
        </is>
      </c>
      <c r="B4" s="6" t="n">
        <v>15600</v>
      </c>
      <c r="C4" s="6" t="n">
        <v>14600</v>
      </c>
    </row>
    <row r="5">
      <c r="A5" s="3" t="inlineStr">
        <is>
          <t>Goodwill [Roll Forward]</t>
        </is>
      </c>
    </row>
    <row r="6">
      <c r="A6" s="4" t="inlineStr">
        <is>
          <t>Gross goodwill</t>
        </is>
      </c>
      <c r="D6" s="6" t="n">
        <v>1086920</v>
      </c>
      <c r="E6" s="6" t="n">
        <v>1081452</v>
      </c>
    </row>
    <row r="7">
      <c r="A7" s="4" t="inlineStr">
        <is>
          <t>Accumulated impairment losses</t>
        </is>
      </c>
      <c r="D7" s="5" t="n">
        <v>-810872</v>
      </c>
      <c r="E7" s="5" t="n">
        <v>-810872</v>
      </c>
    </row>
    <row r="8">
      <c r="A8" s="4" t="inlineStr">
        <is>
          <t>Goodwill, Beginning Balance</t>
        </is>
      </c>
      <c r="D8" s="5" t="n">
        <v>270580</v>
      </c>
    </row>
    <row r="9">
      <c r="A9" s="4" t="inlineStr">
        <is>
          <t>Change in gross goodwill due to translation</t>
        </is>
      </c>
      <c r="D9" s="5" t="n">
        <v>5468</v>
      </c>
    </row>
    <row r="10">
      <c r="A10" s="4" t="inlineStr">
        <is>
          <t>Goodwill, Ending Balance</t>
        </is>
      </c>
      <c r="D10" s="5" t="n">
        <v>276048</v>
      </c>
    </row>
    <row r="11">
      <c r="A11" s="4" t="inlineStr">
        <is>
          <t>Infrastructure [Member]</t>
        </is>
      </c>
    </row>
    <row r="12">
      <c r="A12" s="3" t="inlineStr">
        <is>
          <t>Goodwill [Roll Forward]</t>
        </is>
      </c>
    </row>
    <row r="13">
      <c r="A13" s="4" t="inlineStr">
        <is>
          <t>Gross goodwill</t>
        </is>
      </c>
      <c r="D13" s="5" t="n">
        <v>633211</v>
      </c>
      <c r="E13" s="5" t="n">
        <v>633211</v>
      </c>
    </row>
    <row r="14">
      <c r="A14" s="4" t="inlineStr">
        <is>
          <t>Accumulated impairment losses</t>
        </is>
      </c>
      <c r="D14" s="5" t="n">
        <v>-633211</v>
      </c>
      <c r="E14" s="5" t="n">
        <v>-633211</v>
      </c>
    </row>
    <row r="15">
      <c r="A15" s="4" t="inlineStr">
        <is>
          <t>Goodwill, Beginning Balance</t>
        </is>
      </c>
      <c r="D15" s="5" t="n">
        <v>0</v>
      </c>
    </row>
    <row r="16">
      <c r="A16" s="4" t="inlineStr">
        <is>
          <t>Change in gross goodwill due to translation</t>
        </is>
      </c>
      <c r="D16" s="5" t="n">
        <v>0</v>
      </c>
    </row>
    <row r="17">
      <c r="A17" s="4" t="inlineStr">
        <is>
          <t>Goodwill, Ending Balance</t>
        </is>
      </c>
      <c r="D17" s="5" t="n">
        <v>0</v>
      </c>
    </row>
    <row r="18">
      <c r="A18" s="4" t="inlineStr">
        <is>
          <t>Metal Cutting</t>
        </is>
      </c>
    </row>
    <row r="19">
      <c r="A19" s="3" t="inlineStr">
        <is>
          <t>Goodwill [Roll Forward]</t>
        </is>
      </c>
    </row>
    <row r="20">
      <c r="A20" s="4" t="inlineStr">
        <is>
          <t>Gross goodwill</t>
        </is>
      </c>
      <c r="D20" s="5" t="n">
        <v>453709</v>
      </c>
      <c r="E20" s="5" t="n">
        <v>448241</v>
      </c>
    </row>
    <row r="21">
      <c r="A21" s="4" t="inlineStr">
        <is>
          <t>Accumulated impairment losses</t>
        </is>
      </c>
      <c r="D21" s="5" t="n">
        <v>-177661</v>
      </c>
      <c r="E21" s="6" t="n">
        <v>-177661</v>
      </c>
    </row>
    <row r="22">
      <c r="A22" s="4" t="inlineStr">
        <is>
          <t>Goodwill, Beginning Balance</t>
        </is>
      </c>
      <c r="D22" s="5" t="n">
        <v>270580</v>
      </c>
    </row>
    <row r="23">
      <c r="A23" s="4" t="inlineStr">
        <is>
          <t>Change in gross goodwill due to translation</t>
        </is>
      </c>
      <c r="D23" s="5" t="n">
        <v>5468</v>
      </c>
    </row>
    <row r="24">
      <c r="A24" s="4" t="inlineStr">
        <is>
          <t>Goodwill, Ending Balance</t>
        </is>
      </c>
      <c r="D24" s="6" t="n">
        <v>276048</v>
      </c>
    </row>
    <row r="25">
      <c r="A25" s="4" t="inlineStr">
        <is>
          <t>WIDIA [Member]</t>
        </is>
      </c>
    </row>
    <row r="26">
      <c r="A26" s="3" t="inlineStr">
        <is>
          <t>Goodwill [Roll Forward]</t>
        </is>
      </c>
    </row>
    <row r="27">
      <c r="A27" s="4" t="inlineStr">
        <is>
          <t>Impairment charges</t>
        </is>
      </c>
      <c r="B27" s="5" t="n">
        <v>13700</v>
      </c>
      <c r="C27" s="5" t="n">
        <v>13100</v>
      </c>
    </row>
    <row r="28">
      <c r="A28" s="4" t="inlineStr">
        <is>
          <t>Impairment of Intangible Assets, Indefinite-lived (Excluding Goodwill)</t>
        </is>
      </c>
      <c r="B28" s="6" t="n">
        <v>1900</v>
      </c>
      <c r="C28" s="6" t="n">
        <v>1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omponents of Other Intangible Assets (Details) - USD ($) $ in Thousands</t>
        </is>
      </c>
      <c r="B1" s="2" t="inlineStr">
        <is>
          <t>3 Months Ended</t>
        </is>
      </c>
      <c r="D1" s="2" t="inlineStr">
        <is>
          <t>9 Months Ended</t>
        </is>
      </c>
    </row>
    <row r="2">
      <c r="B2" s="2" t="inlineStr">
        <is>
          <t>Mar. 31, 2020</t>
        </is>
      </c>
      <c r="C2" s="2" t="inlineStr">
        <is>
          <t>Dec. 31, 2019</t>
        </is>
      </c>
      <c r="D2" s="2" t="inlineStr">
        <is>
          <t>Mar. 31, 2021</t>
        </is>
      </c>
      <c r="E2" s="2" t="inlineStr">
        <is>
          <t>Mar. 31, 2020</t>
        </is>
      </c>
      <c r="F2" s="2" t="inlineStr">
        <is>
          <t>Jun. 30, 2020</t>
        </is>
      </c>
    </row>
    <row r="3">
      <c r="A3" s="3" t="inlineStr">
        <is>
          <t>Finite-Lived and Indefinite-lived Intangible Assets [Line Items]</t>
        </is>
      </c>
    </row>
    <row r="4">
      <c r="A4" s="4" t="inlineStr">
        <is>
          <t>Other Intangible Assets, Written off Related to Sale of Business Unit</t>
        </is>
      </c>
      <c r="E4" s="6" t="n">
        <v>12500</v>
      </c>
    </row>
    <row r="5">
      <c r="A5" s="3" t="inlineStr">
        <is>
          <t>The components of intangible assets</t>
        </is>
      </c>
    </row>
    <row r="6">
      <c r="A6" s="4" t="inlineStr">
        <is>
          <t>Accumulated amortization</t>
        </is>
      </c>
      <c r="D6" s="6" t="n">
        <v>-149320</v>
      </c>
      <c r="F6" s="6" t="n">
        <v>-137386</v>
      </c>
    </row>
    <row r="7">
      <c r="A7" s="4" t="inlineStr">
        <is>
          <t>Intangible Assets, Gross (Excluding Goodwill)</t>
        </is>
      </c>
      <c r="D7" s="5" t="n">
        <v>273007</v>
      </c>
      <c r="F7" s="5" t="n">
        <v>269954</v>
      </c>
    </row>
    <row r="8">
      <c r="A8" s="4" t="inlineStr">
        <is>
          <t>Trademarks [Member]</t>
        </is>
      </c>
    </row>
    <row r="9">
      <c r="A9" s="3" t="inlineStr">
        <is>
          <t>The components of intangible assets</t>
        </is>
      </c>
    </row>
    <row r="10">
      <c r="A10" s="4" t="inlineStr">
        <is>
          <t>Gross carrying amount, Indefinite</t>
        </is>
      </c>
      <c r="D10" s="5" t="n">
        <v>11669</v>
      </c>
      <c r="F10" s="5" t="n">
        <v>11160</v>
      </c>
    </row>
    <row r="11">
      <c r="A11" s="4" t="inlineStr">
        <is>
          <t>Technology-based and other [Member]</t>
        </is>
      </c>
    </row>
    <row r="12">
      <c r="A12" s="3" t="inlineStr">
        <is>
          <t>The components of intangible assets</t>
        </is>
      </c>
    </row>
    <row r="13">
      <c r="A13" s="4" t="inlineStr">
        <is>
          <t>Gross carrying amount, finite</t>
        </is>
      </c>
      <c r="D13" s="5" t="n">
        <v>33373</v>
      </c>
      <c r="F13" s="5" t="n">
        <v>32713</v>
      </c>
    </row>
    <row r="14">
      <c r="A14" s="4" t="inlineStr">
        <is>
          <t>Accumulated amortization</t>
        </is>
      </c>
      <c r="D14" s="5" t="n">
        <v>-23977</v>
      </c>
      <c r="F14" s="5" t="n">
        <v>-22612</v>
      </c>
    </row>
    <row r="15">
      <c r="A15" s="4" t="inlineStr">
        <is>
          <t>Customer-related [Member]</t>
        </is>
      </c>
    </row>
    <row r="16">
      <c r="A16" s="3" t="inlineStr">
        <is>
          <t>The components of intangible assets</t>
        </is>
      </c>
    </row>
    <row r="17">
      <c r="A17" s="4" t="inlineStr">
        <is>
          <t>Gross carrying amount, finite</t>
        </is>
      </c>
      <c r="D17" s="5" t="n">
        <v>182840</v>
      </c>
      <c r="F17" s="5" t="n">
        <v>181408</v>
      </c>
    </row>
    <row r="18">
      <c r="A18" s="4" t="inlineStr">
        <is>
          <t>Accumulated amortization</t>
        </is>
      </c>
      <c r="D18" s="5" t="n">
        <v>-95662</v>
      </c>
      <c r="F18" s="5" t="n">
        <v>-88112</v>
      </c>
    </row>
    <row r="19">
      <c r="A19" s="4" t="inlineStr">
        <is>
          <t>Unpatented technology [Member]</t>
        </is>
      </c>
    </row>
    <row r="20">
      <c r="A20" s="3" t="inlineStr">
        <is>
          <t>The components of intangible assets</t>
        </is>
      </c>
    </row>
    <row r="21">
      <c r="A21" s="4" t="inlineStr">
        <is>
          <t>Gross carrying amount, finite</t>
        </is>
      </c>
      <c r="D21" s="5" t="n">
        <v>31896</v>
      </c>
      <c r="F21" s="5" t="n">
        <v>31586</v>
      </c>
    </row>
    <row r="22">
      <c r="A22" s="4" t="inlineStr">
        <is>
          <t>Accumulated amortization</t>
        </is>
      </c>
      <c r="D22" s="5" t="n">
        <v>-19918</v>
      </c>
      <c r="F22" s="5" t="n">
        <v>-17890</v>
      </c>
    </row>
    <row r="23">
      <c r="A23" s="4" t="inlineStr">
        <is>
          <t>Trademarks [Member]</t>
        </is>
      </c>
    </row>
    <row r="24">
      <c r="A24" s="3" t="inlineStr">
        <is>
          <t>The components of intangible assets</t>
        </is>
      </c>
    </row>
    <row r="25">
      <c r="A25" s="4" t="inlineStr">
        <is>
          <t>Gross carrying amount, finite</t>
        </is>
      </c>
      <c r="D25" s="5" t="n">
        <v>13229</v>
      </c>
      <c r="F25" s="5" t="n">
        <v>13087</v>
      </c>
    </row>
    <row r="26">
      <c r="A26" s="4" t="inlineStr">
        <is>
          <t>Accumulated amortization</t>
        </is>
      </c>
      <c r="D26" s="6" t="n">
        <v>-9763</v>
      </c>
      <c r="F26" s="6" t="n">
        <v>-8772</v>
      </c>
    </row>
    <row r="27">
      <c r="A27" s="4" t="inlineStr">
        <is>
          <t>Minimum [Member] | Technology-based and other [Member]</t>
        </is>
      </c>
    </row>
    <row r="28">
      <c r="A28" s="3" t="inlineStr">
        <is>
          <t>The components of intangible assets</t>
        </is>
      </c>
    </row>
    <row r="29">
      <c r="A29" s="4" t="inlineStr">
        <is>
          <t>Useful life related to technology-based intangible assets</t>
        </is>
      </c>
      <c r="D29" s="4" t="inlineStr">
        <is>
          <t>4 years</t>
        </is>
      </c>
    </row>
    <row r="30">
      <c r="A30" s="4" t="inlineStr">
        <is>
          <t>Minimum [Member] | Customer-related [Member]</t>
        </is>
      </c>
    </row>
    <row r="31">
      <c r="A31" s="3" t="inlineStr">
        <is>
          <t>The components of intangible assets</t>
        </is>
      </c>
    </row>
    <row r="32">
      <c r="A32" s="4" t="inlineStr">
        <is>
          <t>Useful life related to technology-based intangible assets</t>
        </is>
      </c>
      <c r="D32" s="4" t="inlineStr">
        <is>
          <t>10 years</t>
        </is>
      </c>
    </row>
    <row r="33">
      <c r="A33" s="4" t="inlineStr">
        <is>
          <t>Minimum [Member] | Unpatented technology [Member]</t>
        </is>
      </c>
    </row>
    <row r="34">
      <c r="A34" s="3" t="inlineStr">
        <is>
          <t>The components of intangible assets</t>
        </is>
      </c>
    </row>
    <row r="35">
      <c r="A35" s="4" t="inlineStr">
        <is>
          <t>Useful life related to technology-based intangible assets</t>
        </is>
      </c>
      <c r="D35" s="4" t="inlineStr">
        <is>
          <t>10 years</t>
        </is>
      </c>
    </row>
    <row r="36">
      <c r="A36" s="4" t="inlineStr">
        <is>
          <t>Minimum [Member] | Trademarks [Member]</t>
        </is>
      </c>
    </row>
    <row r="37">
      <c r="A37" s="3" t="inlineStr">
        <is>
          <t>The components of intangible assets</t>
        </is>
      </c>
    </row>
    <row r="38">
      <c r="A38" s="4" t="inlineStr">
        <is>
          <t>Useful life related to technology-based intangible assets</t>
        </is>
      </c>
      <c r="D38" s="4" t="inlineStr">
        <is>
          <t>5 years</t>
        </is>
      </c>
    </row>
    <row r="39">
      <c r="A39" s="4" t="inlineStr">
        <is>
          <t>Maximum [Member] | Technology-based and other [Member]</t>
        </is>
      </c>
    </row>
    <row r="40">
      <c r="A40" s="3" t="inlineStr">
        <is>
          <t>The components of intangible assets</t>
        </is>
      </c>
    </row>
    <row r="41">
      <c r="A41" s="4" t="inlineStr">
        <is>
          <t>Useful life related to technology-based intangible assets</t>
        </is>
      </c>
      <c r="D41" s="4" t="inlineStr">
        <is>
          <t>20 years</t>
        </is>
      </c>
    </row>
    <row r="42">
      <c r="A42" s="4" t="inlineStr">
        <is>
          <t>Maximum [Member] | Customer-related [Member]</t>
        </is>
      </c>
    </row>
    <row r="43">
      <c r="A43" s="3" t="inlineStr">
        <is>
          <t>The components of intangible assets</t>
        </is>
      </c>
    </row>
    <row r="44">
      <c r="A44" s="4" t="inlineStr">
        <is>
          <t>Useful life related to technology-based intangible assets</t>
        </is>
      </c>
      <c r="D44" s="4" t="inlineStr">
        <is>
          <t>21 years</t>
        </is>
      </c>
    </row>
    <row r="45">
      <c r="A45" s="4" t="inlineStr">
        <is>
          <t>Maximum [Member] | Unpatented technology [Member]</t>
        </is>
      </c>
    </row>
    <row r="46">
      <c r="A46" s="3" t="inlineStr">
        <is>
          <t>The components of intangible assets</t>
        </is>
      </c>
    </row>
    <row r="47">
      <c r="A47" s="4" t="inlineStr">
        <is>
          <t>Useful life related to technology-based intangible assets</t>
        </is>
      </c>
      <c r="D47" s="4" t="inlineStr">
        <is>
          <t>30 years</t>
        </is>
      </c>
    </row>
    <row r="48">
      <c r="A48" s="4" t="inlineStr">
        <is>
          <t>Maximum [Member] | Trademarks [Member]</t>
        </is>
      </c>
    </row>
    <row r="49">
      <c r="A49" s="3" t="inlineStr">
        <is>
          <t>The components of intangible assets</t>
        </is>
      </c>
    </row>
    <row r="50">
      <c r="A50" s="4" t="inlineStr">
        <is>
          <t>Useful life related to technology-based intangible assets</t>
        </is>
      </c>
      <c r="D50" s="4" t="inlineStr">
        <is>
          <t>20 years</t>
        </is>
      </c>
    </row>
    <row r="51">
      <c r="A51" s="4" t="inlineStr">
        <is>
          <t>WIDIA [Member]</t>
        </is>
      </c>
    </row>
    <row r="52">
      <c r="A52" s="3" t="inlineStr">
        <is>
          <t>Finite-Lived and Indefinite-lived Intangible Assets [Line Items]</t>
        </is>
      </c>
    </row>
    <row r="53">
      <c r="A53" s="4" t="inlineStr">
        <is>
          <t>Impairment of Intangible Assets, Indefinite-lived (Excluding Goodwill)</t>
        </is>
      </c>
      <c r="B53" s="6" t="n">
        <v>1900</v>
      </c>
      <c r="C53" s="6" t="n">
        <v>1500</v>
      </c>
    </row>
    <row r="54">
      <c r="A54" s="4" t="inlineStr">
        <is>
          <t>WIDIA [Member] | Trademarks [Member]</t>
        </is>
      </c>
    </row>
    <row r="55">
      <c r="A55" s="3" t="inlineStr">
        <is>
          <t>The components of intangible assets</t>
        </is>
      </c>
    </row>
    <row r="56">
      <c r="A56" s="4" t="inlineStr">
        <is>
          <t>Gross carrying amount, Indefinite</t>
        </is>
      </c>
      <c r="D56" s="6" t="n">
        <v>11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ales and Operating (Loss) Income by Seg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Assets</t>
        </is>
      </c>
      <c r="B4" s="6" t="n">
        <v>2614980</v>
      </c>
      <c r="D4" s="6" t="n">
        <v>2614980</v>
      </c>
      <c r="F4" s="6" t="n">
        <v>3037591</v>
      </c>
    </row>
    <row r="5">
      <c r="A5" s="3" t="inlineStr">
        <is>
          <t>External sales:</t>
        </is>
      </c>
    </row>
    <row r="6">
      <c r="A6" s="4" t="inlineStr">
        <is>
          <t>Sales</t>
        </is>
      </c>
      <c r="B6" s="5" t="n">
        <v>484658</v>
      </c>
      <c r="C6" s="6" t="n">
        <v>483084</v>
      </c>
      <c r="D6" s="5" t="n">
        <v>1325470</v>
      </c>
      <c r="E6" s="6" t="n">
        <v>1506252</v>
      </c>
    </row>
    <row r="7">
      <c r="A7" s="3" t="inlineStr">
        <is>
          <t>Operating income (loss):</t>
        </is>
      </c>
    </row>
    <row r="8">
      <c r="A8" s="4" t="inlineStr">
        <is>
          <t>Total operating income (loss)</t>
        </is>
      </c>
      <c r="B8" s="5" t="n">
        <v>39522</v>
      </c>
      <c r="C8" s="5" t="n">
        <v>37893</v>
      </c>
      <c r="D8" s="5" t="n">
        <v>41378</v>
      </c>
      <c r="E8" s="5" t="n">
        <v>6631</v>
      </c>
    </row>
    <row r="9">
      <c r="A9" s="4" t="inlineStr">
        <is>
          <t>Interest expense (Note 10)</t>
        </is>
      </c>
      <c r="B9" s="5" t="n">
        <v>20928</v>
      </c>
      <c r="C9" s="5" t="n">
        <v>7897</v>
      </c>
      <c r="D9" s="5" t="n">
        <v>39823</v>
      </c>
      <c r="E9" s="5" t="n">
        <v>23834</v>
      </c>
    </row>
    <row r="10">
      <c r="A10" s="4" t="inlineStr">
        <is>
          <t>Other income, net</t>
        </is>
      </c>
      <c r="B10" s="5" t="n">
        <v>-2692</v>
      </c>
      <c r="C10" s="5" t="n">
        <v>-2438</v>
      </c>
      <c r="D10" s="5" t="n">
        <v>-10568</v>
      </c>
      <c r="E10" s="5" t="n">
        <v>-9330</v>
      </c>
    </row>
    <row r="11">
      <c r="A11" s="4" t="inlineStr">
        <is>
          <t>Income (loss) from continuing operations before income taxes</t>
        </is>
      </c>
      <c r="B11" s="5" t="n">
        <v>21286</v>
      </c>
      <c r="C11" s="5" t="n">
        <v>32434</v>
      </c>
      <c r="D11" s="5" t="n">
        <v>12123</v>
      </c>
      <c r="E11" s="5" t="n">
        <v>-7873</v>
      </c>
    </row>
    <row r="12">
      <c r="A12" s="4" t="inlineStr">
        <is>
          <t>Infrastructure [Member]</t>
        </is>
      </c>
    </row>
    <row r="13">
      <c r="A13" s="3" t="inlineStr">
        <is>
          <t>External sales:</t>
        </is>
      </c>
    </row>
    <row r="14">
      <c r="A14" s="4" t="inlineStr">
        <is>
          <t>Sales</t>
        </is>
      </c>
      <c r="B14" s="5" t="n">
        <v>176514</v>
      </c>
      <c r="C14" s="5" t="n">
        <v>179625</v>
      </c>
      <c r="D14" s="5" t="n">
        <v>486533</v>
      </c>
      <c r="E14" s="5" t="n">
        <v>555129</v>
      </c>
    </row>
    <row r="15">
      <c r="A15" s="3" t="inlineStr">
        <is>
          <t>Operating income (loss):</t>
        </is>
      </c>
    </row>
    <row r="16">
      <c r="A16" s="4" t="inlineStr">
        <is>
          <t>Total operating income (loss)</t>
        </is>
      </c>
      <c r="B16" s="5" t="n">
        <v>-18282</v>
      </c>
      <c r="C16" s="5" t="n">
        <v>-21941</v>
      </c>
      <c r="D16" s="5" t="n">
        <v>-31815</v>
      </c>
      <c r="E16" s="5" t="n">
        <v>-7679</v>
      </c>
    </row>
    <row r="17">
      <c r="A17" s="4" t="inlineStr">
        <is>
          <t>Corporate [Member]</t>
        </is>
      </c>
    </row>
    <row r="18">
      <c r="A18" s="3" t="inlineStr">
        <is>
          <t>Operating income (loss):</t>
        </is>
      </c>
    </row>
    <row r="19">
      <c r="A19" s="4" t="inlineStr">
        <is>
          <t>Total operating income (loss)</t>
        </is>
      </c>
      <c r="B19" s="5" t="n">
        <v>1434</v>
      </c>
      <c r="C19" s="5" t="n">
        <v>667</v>
      </c>
      <c r="D19" s="5" t="n">
        <v>3178</v>
      </c>
      <c r="E19" s="5" t="n">
        <v>1797</v>
      </c>
    </row>
    <row r="20">
      <c r="A20" s="4" t="inlineStr">
        <is>
          <t>Metal Cutting</t>
        </is>
      </c>
    </row>
    <row r="21">
      <c r="A21" s="3" t="inlineStr">
        <is>
          <t>External sales:</t>
        </is>
      </c>
    </row>
    <row r="22">
      <c r="A22" s="4" t="inlineStr">
        <is>
          <t>Sales</t>
        </is>
      </c>
      <c r="B22" s="5" t="n">
        <v>308144</v>
      </c>
      <c r="C22" s="5" t="n">
        <v>303459</v>
      </c>
      <c r="D22" s="5" t="n">
        <v>838937</v>
      </c>
      <c r="E22" s="5" t="n">
        <v>951123</v>
      </c>
    </row>
    <row r="23">
      <c r="A23" s="3" t="inlineStr">
        <is>
          <t>Operating income (loss):</t>
        </is>
      </c>
    </row>
    <row r="24">
      <c r="A24" s="4" t="inlineStr">
        <is>
          <t>Total operating income (loss)</t>
        </is>
      </c>
      <c r="B24" s="6" t="n">
        <v>-22674</v>
      </c>
      <c r="C24" s="6" t="n">
        <v>-16619</v>
      </c>
      <c r="D24" s="6" t="n">
        <v>-12741</v>
      </c>
      <c r="E24" s="6" t="n">
        <v>-7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Data Disaggregation of Revenue (Detail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General Engineering [Member]</t>
        </is>
      </c>
    </row>
    <row r="4">
      <c r="A4" s="3" t="inlineStr">
        <is>
          <t>Disaggregation of Revenue [Line Items]</t>
        </is>
      </c>
    </row>
    <row r="5">
      <c r="A5" s="4" t="inlineStr">
        <is>
          <t>Revenues, percent</t>
        </is>
      </c>
      <c r="B5" s="4" t="inlineStr">
        <is>
          <t>48.00%</t>
        </is>
      </c>
      <c r="C5" s="4" t="inlineStr">
        <is>
          <t>46.00%</t>
        </is>
      </c>
      <c r="D5" s="4" t="inlineStr">
        <is>
          <t>47.00%</t>
        </is>
      </c>
      <c r="E5" s="4" t="inlineStr">
        <is>
          <t>45.00%</t>
        </is>
      </c>
    </row>
    <row r="6">
      <c r="A6" s="4" t="inlineStr">
        <is>
          <t>Transportation [Member]</t>
        </is>
      </c>
    </row>
    <row r="7">
      <c r="A7" s="3" t="inlineStr">
        <is>
          <t>Disaggregation of Revenue [Line Items]</t>
        </is>
      </c>
    </row>
    <row r="8">
      <c r="A8" s="4" t="inlineStr">
        <is>
          <t>Revenues, percent</t>
        </is>
      </c>
      <c r="B8" s="4" t="inlineStr">
        <is>
          <t>20.00%</t>
        </is>
      </c>
      <c r="C8" s="4" t="inlineStr">
        <is>
          <t>18.00%</t>
        </is>
      </c>
      <c r="D8" s="4" t="inlineStr">
        <is>
          <t>20.00%</t>
        </is>
      </c>
      <c r="E8" s="4" t="inlineStr">
        <is>
          <t>18.00%</t>
        </is>
      </c>
    </row>
    <row r="9">
      <c r="A9" s="4" t="inlineStr">
        <is>
          <t>Aerospace [Member]</t>
        </is>
      </c>
    </row>
    <row r="10">
      <c r="A10" s="3" t="inlineStr">
        <is>
          <t>Disaggregation of Revenue [Line Items]</t>
        </is>
      </c>
    </row>
    <row r="11">
      <c r="A11" s="4" t="inlineStr">
        <is>
          <t>Revenues, percent</t>
        </is>
      </c>
      <c r="B11" s="4" t="inlineStr">
        <is>
          <t>5.00%</t>
        </is>
      </c>
      <c r="C11" s="4" t="inlineStr">
        <is>
          <t>7.00%</t>
        </is>
      </c>
      <c r="D11" s="4" t="inlineStr">
        <is>
          <t>5.00%</t>
        </is>
      </c>
      <c r="E11" s="4" t="inlineStr">
        <is>
          <t>8.00%</t>
        </is>
      </c>
    </row>
    <row r="12">
      <c r="A12" s="4" t="inlineStr">
        <is>
          <t>Energy [Member]</t>
        </is>
      </c>
    </row>
    <row r="13">
      <c r="A13" s="3" t="inlineStr">
        <is>
          <t>Disaggregation of Revenue [Line Items]</t>
        </is>
      </c>
    </row>
    <row r="14">
      <c r="A14" s="4" t="inlineStr">
        <is>
          <t>Revenues, percent</t>
        </is>
      </c>
      <c r="B14" s="4" t="inlineStr">
        <is>
          <t>14.00%</t>
        </is>
      </c>
      <c r="C14" s="4" t="inlineStr">
        <is>
          <t>16.00%</t>
        </is>
      </c>
      <c r="D14" s="4" t="inlineStr">
        <is>
          <t>14.00%</t>
        </is>
      </c>
      <c r="E14" s="4" t="inlineStr">
        <is>
          <t>16.00%</t>
        </is>
      </c>
    </row>
    <row r="15">
      <c r="A15" s="4" t="inlineStr">
        <is>
          <t>Earthworks [Member]</t>
        </is>
      </c>
    </row>
    <row r="16">
      <c r="A16" s="3" t="inlineStr">
        <is>
          <t>Disaggregation of Revenue [Line Items]</t>
        </is>
      </c>
    </row>
    <row r="17">
      <c r="A17" s="4" t="inlineStr">
        <is>
          <t>Revenues, percent</t>
        </is>
      </c>
      <c r="B17" s="4" t="inlineStr">
        <is>
          <t>13.00%</t>
        </is>
      </c>
      <c r="C17" s="4" t="inlineStr">
        <is>
          <t>13.00%</t>
        </is>
      </c>
      <c r="D17" s="4" t="inlineStr">
        <is>
          <t>14.00%</t>
        </is>
      </c>
      <c r="E17" s="4" t="inlineStr">
        <is>
          <t>13.00%</t>
        </is>
      </c>
    </row>
    <row r="18">
      <c r="A18" s="4" t="inlineStr">
        <is>
          <t>Americas [Member]</t>
        </is>
      </c>
    </row>
    <row r="19">
      <c r="A19" s="3" t="inlineStr">
        <is>
          <t>Disaggregation of Revenue [Line Items]</t>
        </is>
      </c>
    </row>
    <row r="20">
      <c r="A20" s="4" t="inlineStr">
        <is>
          <t>Revenues, percent</t>
        </is>
      </c>
      <c r="B20" s="4" t="inlineStr">
        <is>
          <t>45.00%</t>
        </is>
      </c>
      <c r="C20" s="4" t="inlineStr">
        <is>
          <t>50.00%</t>
        </is>
      </c>
      <c r="D20" s="4" t="inlineStr">
        <is>
          <t>45.00%</t>
        </is>
      </c>
      <c r="E20" s="4" t="inlineStr">
        <is>
          <t>50.00%</t>
        </is>
      </c>
    </row>
    <row r="21">
      <c r="A21" s="4" t="inlineStr">
        <is>
          <t>EMEA [Member]</t>
        </is>
      </c>
    </row>
    <row r="22">
      <c r="A22" s="3" t="inlineStr">
        <is>
          <t>Disaggregation of Revenue [Line Items]</t>
        </is>
      </c>
    </row>
    <row r="23">
      <c r="A23" s="4" t="inlineStr">
        <is>
          <t>Revenues, percent</t>
        </is>
      </c>
      <c r="B23" s="4" t="inlineStr">
        <is>
          <t>31.00%</t>
        </is>
      </c>
      <c r="C23" s="4" t="inlineStr">
        <is>
          <t>30.00%</t>
        </is>
      </c>
      <c r="D23" s="4" t="inlineStr">
        <is>
          <t>31.00%</t>
        </is>
      </c>
      <c r="E23" s="4" t="inlineStr">
        <is>
          <t>30.00%</t>
        </is>
      </c>
    </row>
    <row r="24">
      <c r="A24" s="4" t="inlineStr">
        <is>
          <t>Asia Pacific [Member]</t>
        </is>
      </c>
    </row>
    <row r="25">
      <c r="A25" s="3" t="inlineStr">
        <is>
          <t>Disaggregation of Revenue [Line Items]</t>
        </is>
      </c>
    </row>
    <row r="26">
      <c r="A26" s="4" t="inlineStr">
        <is>
          <t>Revenues, percent</t>
        </is>
      </c>
      <c r="B26" s="4" t="inlineStr">
        <is>
          <t>24.00%</t>
        </is>
      </c>
      <c r="C26" s="4" t="inlineStr">
        <is>
          <t>20.00%</t>
        </is>
      </c>
      <c r="D26" s="4" t="inlineStr">
        <is>
          <t>24.00%</t>
        </is>
      </c>
      <c r="E26" s="4" t="inlineStr">
        <is>
          <t>20.00%</t>
        </is>
      </c>
    </row>
    <row r="27">
      <c r="A27" s="4" t="inlineStr">
        <is>
          <t>Infrastructure [Member] | General Engineering [Member]</t>
        </is>
      </c>
    </row>
    <row r="28">
      <c r="A28" s="3" t="inlineStr">
        <is>
          <t>Disaggregation of Revenue [Line Items]</t>
        </is>
      </c>
    </row>
    <row r="29">
      <c r="A29" s="4" t="inlineStr">
        <is>
          <t>Revenues, percent</t>
        </is>
      </c>
      <c r="B29" s="4" t="inlineStr">
        <is>
          <t>37.00%</t>
        </is>
      </c>
      <c r="C29" s="4" t="inlineStr">
        <is>
          <t>35.00%</t>
        </is>
      </c>
      <c r="D29" s="4" t="inlineStr">
        <is>
          <t>36.00%</t>
        </is>
      </c>
      <c r="E29" s="4" t="inlineStr">
        <is>
          <t>34.00%</t>
        </is>
      </c>
    </row>
    <row r="30">
      <c r="A30" s="4" t="inlineStr">
        <is>
          <t>Infrastructure [Member] | Energy [Member]</t>
        </is>
      </c>
    </row>
    <row r="31">
      <c r="A31" s="3" t="inlineStr">
        <is>
          <t>Disaggregation of Revenue [Line Items]</t>
        </is>
      </c>
    </row>
    <row r="32">
      <c r="A32" s="4" t="inlineStr">
        <is>
          <t>Revenues, percent</t>
        </is>
      </c>
      <c r="B32" s="4" t="inlineStr">
        <is>
          <t>26.00%</t>
        </is>
      </c>
      <c r="C32" s="4" t="inlineStr">
        <is>
          <t>29.00%</t>
        </is>
      </c>
      <c r="D32" s="4" t="inlineStr">
        <is>
          <t>25.00%</t>
        </is>
      </c>
      <c r="E32" s="4" t="inlineStr">
        <is>
          <t>29.00%</t>
        </is>
      </c>
    </row>
    <row r="33">
      <c r="A33" s="4" t="inlineStr">
        <is>
          <t>Infrastructure [Member] | Earthworks [Member]</t>
        </is>
      </c>
    </row>
    <row r="34">
      <c r="A34" s="3" t="inlineStr">
        <is>
          <t>Disaggregation of Revenue [Line Items]</t>
        </is>
      </c>
    </row>
    <row r="35">
      <c r="A35" s="4" t="inlineStr">
        <is>
          <t>Revenues, percent</t>
        </is>
      </c>
      <c r="B35" s="4" t="inlineStr">
        <is>
          <t>37.00%</t>
        </is>
      </c>
      <c r="C35" s="4" t="inlineStr">
        <is>
          <t>36.00%</t>
        </is>
      </c>
      <c r="D35" s="4" t="inlineStr">
        <is>
          <t>39.00%</t>
        </is>
      </c>
      <c r="E35" s="4" t="inlineStr">
        <is>
          <t>37.00%</t>
        </is>
      </c>
    </row>
    <row r="36">
      <c r="A36" s="4" t="inlineStr">
        <is>
          <t>Infrastructure [Member] | Americas [Member]</t>
        </is>
      </c>
    </row>
    <row r="37">
      <c r="A37" s="3" t="inlineStr">
        <is>
          <t>Disaggregation of Revenue [Line Items]</t>
        </is>
      </c>
    </row>
    <row r="38">
      <c r="A38" s="4" t="inlineStr">
        <is>
          <t>Revenues, percent</t>
        </is>
      </c>
      <c r="B38" s="4" t="inlineStr">
        <is>
          <t>58.00%</t>
        </is>
      </c>
      <c r="C38" s="4" t="inlineStr">
        <is>
          <t>64.00%</t>
        </is>
      </c>
      <c r="D38" s="4" t="inlineStr">
        <is>
          <t>56.00%</t>
        </is>
      </c>
      <c r="E38" s="4" t="inlineStr">
        <is>
          <t>62.00%</t>
        </is>
      </c>
    </row>
    <row r="39">
      <c r="A39" s="4" t="inlineStr">
        <is>
          <t>Infrastructure [Member] | EMEA [Member]</t>
        </is>
      </c>
    </row>
    <row r="40">
      <c r="A40" s="3" t="inlineStr">
        <is>
          <t>Disaggregation of Revenue [Line Items]</t>
        </is>
      </c>
    </row>
    <row r="41">
      <c r="A41" s="4" t="inlineStr">
        <is>
          <t>Revenues, percent</t>
        </is>
      </c>
      <c r="B41" s="4" t="inlineStr">
        <is>
          <t>17.00%</t>
        </is>
      </c>
      <c r="C41" s="4" t="inlineStr">
        <is>
          <t>18.00%</t>
        </is>
      </c>
      <c r="D41" s="4" t="inlineStr">
        <is>
          <t>19.00%</t>
        </is>
      </c>
      <c r="E41" s="4" t="inlineStr">
        <is>
          <t>18.00%</t>
        </is>
      </c>
    </row>
    <row r="42">
      <c r="A42" s="4" t="inlineStr">
        <is>
          <t>Infrastructure [Member] | Asia Pacific [Member]</t>
        </is>
      </c>
    </row>
    <row r="43">
      <c r="A43" s="3" t="inlineStr">
        <is>
          <t>Disaggregation of Revenue [Line Items]</t>
        </is>
      </c>
    </row>
    <row r="44">
      <c r="A44" s="4" t="inlineStr">
        <is>
          <t>Revenues, percent</t>
        </is>
      </c>
      <c r="B44" s="4" t="inlineStr">
        <is>
          <t>25.00%</t>
        </is>
      </c>
      <c r="C44" s="4" t="inlineStr">
        <is>
          <t>18.00%</t>
        </is>
      </c>
      <c r="D44" s="4" t="inlineStr">
        <is>
          <t>25.00%</t>
        </is>
      </c>
      <c r="E44" s="4" t="inlineStr">
        <is>
          <t>20.00%</t>
        </is>
      </c>
    </row>
    <row r="45">
      <c r="A45" s="4" t="inlineStr">
        <is>
          <t>Metal Cutting | General Engineering [Member]</t>
        </is>
      </c>
    </row>
    <row r="46">
      <c r="A46" s="3" t="inlineStr">
        <is>
          <t>Disaggregation of Revenue [Line Items]</t>
        </is>
      </c>
    </row>
    <row r="47">
      <c r="A47" s="4" t="inlineStr">
        <is>
          <t>Revenues, percent</t>
        </is>
      </c>
      <c r="B47" s="4" t="inlineStr">
        <is>
          <t>53.00%</t>
        </is>
      </c>
      <c r="C47" s="4" t="inlineStr">
        <is>
          <t>52.00%</t>
        </is>
      </c>
      <c r="D47" s="4" t="inlineStr">
        <is>
          <t>53.00%</t>
        </is>
      </c>
      <c r="E47" s="4" t="inlineStr">
        <is>
          <t>52.00%</t>
        </is>
      </c>
    </row>
    <row r="48">
      <c r="A48" s="4" t="inlineStr">
        <is>
          <t>Metal Cutting | Transportation [Member]</t>
        </is>
      </c>
    </row>
    <row r="49">
      <c r="A49" s="3" t="inlineStr">
        <is>
          <t>Disaggregation of Revenue [Line Items]</t>
        </is>
      </c>
    </row>
    <row r="50">
      <c r="A50" s="4" t="inlineStr">
        <is>
          <t>Revenues, percent</t>
        </is>
      </c>
      <c r="B50" s="4" t="inlineStr">
        <is>
          <t>32.00%</t>
        </is>
      </c>
      <c r="C50" s="4" t="inlineStr">
        <is>
          <t>28.00%</t>
        </is>
      </c>
      <c r="D50" s="4" t="inlineStr">
        <is>
          <t>31.00%</t>
        </is>
      </c>
      <c r="E50" s="4" t="inlineStr">
        <is>
          <t>28.00%</t>
        </is>
      </c>
    </row>
    <row r="51">
      <c r="A51" s="4" t="inlineStr">
        <is>
          <t>Metal Cutting | Aerospace [Member]</t>
        </is>
      </c>
    </row>
    <row r="52">
      <c r="A52" s="3" t="inlineStr">
        <is>
          <t>Disaggregation of Revenue [Line Items]</t>
        </is>
      </c>
    </row>
    <row r="53">
      <c r="A53" s="4" t="inlineStr">
        <is>
          <t>Revenues, percent</t>
        </is>
      </c>
      <c r="B53" s="4" t="inlineStr">
        <is>
          <t>8.00%</t>
        </is>
      </c>
      <c r="C53" s="4" t="inlineStr">
        <is>
          <t>12.00%</t>
        </is>
      </c>
      <c r="D53" s="4" t="inlineStr">
        <is>
          <t>8.00%</t>
        </is>
      </c>
      <c r="E53" s="4" t="inlineStr">
        <is>
          <t>12.00%</t>
        </is>
      </c>
    </row>
    <row r="54">
      <c r="A54" s="4" t="inlineStr">
        <is>
          <t>Metal Cutting | Energy [Member]</t>
        </is>
      </c>
    </row>
    <row r="55">
      <c r="A55" s="3" t="inlineStr">
        <is>
          <t>Disaggregation of Revenue [Line Items]</t>
        </is>
      </c>
    </row>
    <row r="56">
      <c r="A56" s="4" t="inlineStr">
        <is>
          <t>Revenues, percent</t>
        </is>
      </c>
      <c r="B56" s="4" t="inlineStr">
        <is>
          <t>7.00%</t>
        </is>
      </c>
      <c r="C56" s="4" t="inlineStr">
        <is>
          <t>8.00%</t>
        </is>
      </c>
      <c r="D56" s="4" t="inlineStr">
        <is>
          <t>8.00%</t>
        </is>
      </c>
      <c r="E56" s="4" t="inlineStr">
        <is>
          <t>8.00%</t>
        </is>
      </c>
    </row>
    <row r="57">
      <c r="A57" s="4" t="inlineStr">
        <is>
          <t>Metal Cutting | Americas [Member]</t>
        </is>
      </c>
    </row>
    <row r="58">
      <c r="A58" s="3" t="inlineStr">
        <is>
          <t>Disaggregation of Revenue [Line Items]</t>
        </is>
      </c>
    </row>
    <row r="59">
      <c r="A59" s="4" t="inlineStr">
        <is>
          <t>Revenues, percent</t>
        </is>
      </c>
      <c r="B59" s="4" t="inlineStr">
        <is>
          <t>37.00%</t>
        </is>
      </c>
      <c r="C59" s="4" t="inlineStr">
        <is>
          <t>42.00%</t>
        </is>
      </c>
      <c r="D59" s="4" t="inlineStr">
        <is>
          <t>38.00%</t>
        </is>
      </c>
      <c r="E59" s="4" t="inlineStr">
        <is>
          <t>42.00%</t>
        </is>
      </c>
    </row>
    <row r="60">
      <c r="A60" s="4" t="inlineStr">
        <is>
          <t>Metal Cutting | EMEA [Member]</t>
        </is>
      </c>
    </row>
    <row r="61">
      <c r="A61" s="3" t="inlineStr">
        <is>
          <t>Disaggregation of Revenue [Line Items]</t>
        </is>
      </c>
    </row>
    <row r="62">
      <c r="A62" s="4" t="inlineStr">
        <is>
          <t>Revenues, percent</t>
        </is>
      </c>
      <c r="B62" s="4" t="inlineStr">
        <is>
          <t>40.00%</t>
        </is>
      </c>
      <c r="C62" s="4" t="inlineStr">
        <is>
          <t>38.00%</t>
        </is>
      </c>
      <c r="D62" s="4" t="inlineStr">
        <is>
          <t>38.00%</t>
        </is>
      </c>
      <c r="E62" s="4" t="inlineStr">
        <is>
          <t>37.00%</t>
        </is>
      </c>
    </row>
    <row r="63">
      <c r="A63" s="4" t="inlineStr">
        <is>
          <t>Metal Cutting | Asia Pacific [Member]</t>
        </is>
      </c>
    </row>
    <row r="64">
      <c r="A64" s="3" t="inlineStr">
        <is>
          <t>Disaggregation of Revenue [Line Items]</t>
        </is>
      </c>
    </row>
    <row r="65">
      <c r="A65" s="4" t="inlineStr">
        <is>
          <t>Revenues, percent</t>
        </is>
      </c>
      <c r="B65" s="4" t="inlineStr">
        <is>
          <t>23.00%</t>
        </is>
      </c>
      <c r="C65" s="4" t="inlineStr">
        <is>
          <t>20.00%</t>
        </is>
      </c>
      <c r="D65" s="4" t="inlineStr">
        <is>
          <t>24.00%</t>
        </is>
      </c>
      <c r="E65" s="4" t="inlineStr">
        <is>
          <t>2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Mar. 31, 2021</t>
        </is>
      </c>
      <c r="C2" s="2" t="inlineStr">
        <is>
          <t>Mar. 31, 2020</t>
        </is>
      </c>
    </row>
    <row r="3">
      <c r="A3" s="3" t="inlineStr">
        <is>
          <t>OPERATING ACTIVITIES</t>
        </is>
      </c>
    </row>
    <row r="4">
      <c r="A4" s="4" t="inlineStr">
        <is>
          <t>Net income</t>
        </is>
      </c>
      <c r="B4" s="6" t="n">
        <v>22375</v>
      </c>
      <c r="C4" s="6" t="n">
        <v>3422</v>
      </c>
    </row>
    <row r="5">
      <c r="A5" s="3" t="inlineStr">
        <is>
          <t>Adjustments for non-cash items:</t>
        </is>
      </c>
    </row>
    <row r="6">
      <c r="A6" s="4" t="inlineStr">
        <is>
          <t>Depreciation</t>
        </is>
      </c>
      <c r="B6" s="5" t="n">
        <v>83677</v>
      </c>
      <c r="C6" s="5" t="n">
        <v>79078</v>
      </c>
    </row>
    <row r="7">
      <c r="A7" s="4" t="inlineStr">
        <is>
          <t>Amortization</t>
        </is>
      </c>
      <c r="B7" s="5" t="n">
        <v>10043</v>
      </c>
      <c r="C7" s="5" t="n">
        <v>10413</v>
      </c>
    </row>
    <row r="8">
      <c r="A8" s="4" t="inlineStr">
        <is>
          <t>Stock-based compensation expense</t>
        </is>
      </c>
      <c r="B8" s="5" t="n">
        <v>19381</v>
      </c>
      <c r="C8" s="5" t="n">
        <v>14289</v>
      </c>
    </row>
    <row r="9">
      <c r="A9" s="4" t="inlineStr">
        <is>
          <t>Restructuring and asset impairment charges (Note 6)</t>
        </is>
      </c>
      <c r="B9" s="5" t="n">
        <v>2805</v>
      </c>
      <c r="C9" s="5" t="n">
        <v>33792</v>
      </c>
    </row>
    <row r="10">
      <c r="A10" s="4" t="inlineStr">
        <is>
          <t>Deferred income taxes</t>
        </is>
      </c>
      <c r="B10" s="5" t="n">
        <v>-14418</v>
      </c>
      <c r="C10" s="5" t="n">
        <v>-23597</v>
      </c>
    </row>
    <row r="11">
      <c r="A11" s="4" t="inlineStr">
        <is>
          <t>Loss on divestiture (Note 3)</t>
        </is>
      </c>
      <c r="B11" s="5" t="n">
        <v>0</v>
      </c>
      <c r="C11" s="5" t="n">
        <v>6517</v>
      </c>
    </row>
    <row r="12">
      <c r="A12" s="4" t="inlineStr">
        <is>
          <t>Debt refinancing charge (Note 10)</t>
        </is>
      </c>
      <c r="B12" s="5" t="n">
        <v>9071</v>
      </c>
    </row>
    <row r="13">
      <c r="A13" s="4" t="inlineStr">
        <is>
          <t>Other</t>
        </is>
      </c>
      <c r="B13" s="5" t="n">
        <v>4567</v>
      </c>
      <c r="C13" s="5" t="n">
        <v>2748</v>
      </c>
    </row>
    <row r="14">
      <c r="A14" s="3" t="inlineStr">
        <is>
          <t>Changes in certain assets and liabilities:</t>
        </is>
      </c>
    </row>
    <row r="15">
      <c r="A15" s="4" t="inlineStr">
        <is>
          <t>Accounts receivable</t>
        </is>
      </c>
      <c r="B15" s="5" t="n">
        <v>-56454</v>
      </c>
      <c r="C15" s="5" t="n">
        <v>60616</v>
      </c>
    </row>
    <row r="16">
      <c r="A16" s="4" t="inlineStr">
        <is>
          <t>Inventories</t>
        </is>
      </c>
      <c r="B16" s="5" t="n">
        <v>58109</v>
      </c>
      <c r="C16" s="5" t="n">
        <v>29947</v>
      </c>
    </row>
    <row r="17">
      <c r="A17" s="4" t="inlineStr">
        <is>
          <t>Accounts payable and accrued liabilities</t>
        </is>
      </c>
      <c r="B17" s="5" t="n">
        <v>28086</v>
      </c>
      <c r="C17" s="5" t="n">
        <v>-34351</v>
      </c>
    </row>
    <row r="18">
      <c r="A18" s="4" t="inlineStr">
        <is>
          <t>Accrued income taxes</t>
        </is>
      </c>
      <c r="B18" s="5" t="n">
        <v>-20926</v>
      </c>
      <c r="C18" s="5" t="n">
        <v>-21957</v>
      </c>
    </row>
    <row r="19">
      <c r="A19" s="4" t="inlineStr">
        <is>
          <t>Accrued pension and postretirement benefits</t>
        </is>
      </c>
      <c r="B19" s="5" t="n">
        <v>-21142</v>
      </c>
      <c r="C19" s="5" t="n">
        <v>-18163</v>
      </c>
    </row>
    <row r="20">
      <c r="A20" s="4" t="inlineStr">
        <is>
          <t>Other</t>
        </is>
      </c>
      <c r="B20" s="5" t="n">
        <v>14023</v>
      </c>
      <c r="C20" s="5" t="n">
        <v>3305</v>
      </c>
    </row>
    <row r="21">
      <c r="A21" s="4" t="inlineStr">
        <is>
          <t>Net cash flow provided by operating activities</t>
        </is>
      </c>
      <c r="B21" s="5" t="n">
        <v>139197</v>
      </c>
      <c r="C21" s="5" t="n">
        <v>146059</v>
      </c>
    </row>
    <row r="22">
      <c r="A22" s="3" t="inlineStr">
        <is>
          <t>INVESTING ACTIVITIES</t>
        </is>
      </c>
    </row>
    <row r="23">
      <c r="A23" s="4" t="inlineStr">
        <is>
          <t>Purchases of property, plant and equipment</t>
        </is>
      </c>
      <c r="B23" s="5" t="n">
        <v>-94066</v>
      </c>
      <c r="C23" s="5" t="n">
        <v>-206061</v>
      </c>
    </row>
    <row r="24">
      <c r="A24" s="4" t="inlineStr">
        <is>
          <t>Disposals of property, plant and equipment</t>
        </is>
      </c>
      <c r="B24" s="5" t="n">
        <v>1216</v>
      </c>
      <c r="C24" s="5" t="n">
        <v>2780</v>
      </c>
    </row>
    <row r="25">
      <c r="A25" s="4" t="inlineStr">
        <is>
          <t>Proceeds from divestiture (Note 3)</t>
        </is>
      </c>
      <c r="B25" s="5" t="n">
        <v>0</v>
      </c>
      <c r="C25" s="5" t="n">
        <v>23950</v>
      </c>
    </row>
    <row r="26">
      <c r="A26" s="4" t="inlineStr">
        <is>
          <t>Other</t>
        </is>
      </c>
      <c r="B26" s="5" t="n">
        <v>112</v>
      </c>
      <c r="C26" s="5" t="n">
        <v>-869</v>
      </c>
    </row>
    <row r="27">
      <c r="A27" s="4" t="inlineStr">
        <is>
          <t>Net cash flow used for investing activities</t>
        </is>
      </c>
      <c r="B27" s="5" t="n">
        <v>-92738</v>
      </c>
      <c r="C27" s="5" t="n">
        <v>-180200</v>
      </c>
    </row>
    <row r="28">
      <c r="A28" s="3" t="inlineStr">
        <is>
          <t>FINANCING ACTIVITIES</t>
        </is>
      </c>
    </row>
    <row r="29">
      <c r="A29" s="4" t="inlineStr">
        <is>
          <t>Net increase (decrease) in notes payable</t>
        </is>
      </c>
      <c r="B29" s="5" t="n">
        <v>1008</v>
      </c>
      <c r="C29" s="5" t="n">
        <v>-175</v>
      </c>
    </row>
    <row r="30">
      <c r="A30" s="4" t="inlineStr">
        <is>
          <t>Net (decrease) increase revolving and other lines of credit</t>
        </is>
      </c>
      <c r="B30" s="5" t="n">
        <v>-490000</v>
      </c>
      <c r="C30" s="5" t="n">
        <v>4500</v>
      </c>
    </row>
    <row r="31">
      <c r="A31" s="4" t="inlineStr">
        <is>
          <t>Term debt borrowings</t>
        </is>
      </c>
      <c r="B31" s="5" t="n">
        <v>297867</v>
      </c>
    </row>
    <row r="32">
      <c r="A32" s="4" t="inlineStr">
        <is>
          <t>Term debt repayments</t>
        </is>
      </c>
      <c r="B32" s="5" t="n">
        <v>-300000</v>
      </c>
      <c r="C32" s="5" t="n">
        <v>0</v>
      </c>
    </row>
    <row r="33">
      <c r="A33" s="4" t="inlineStr">
        <is>
          <t>Make-whole premium on early extinguishment of debt (Note 10)</t>
        </is>
      </c>
      <c r="B33" s="5" t="n">
        <v>-9639</v>
      </c>
    </row>
    <row r="34">
      <c r="A34" s="4" t="inlineStr">
        <is>
          <t>Settlement of interest rate swap agreement (Note 5)</t>
        </is>
      </c>
      <c r="B34" s="5" t="n">
        <v>10198</v>
      </c>
    </row>
    <row r="35">
      <c r="A35" s="4" t="inlineStr">
        <is>
          <t>Purchase of capital stock</t>
        </is>
      </c>
      <c r="B35" s="5" t="n">
        <v>-149</v>
      </c>
      <c r="C35" s="5" t="n">
        <v>-158</v>
      </c>
    </row>
    <row r="36">
      <c r="A36" s="4" t="inlineStr">
        <is>
          <t>The effect of employee benefit and stock plans and dividend reinvestment</t>
        </is>
      </c>
      <c r="B36" s="5" t="n">
        <v>-150</v>
      </c>
      <c r="C36" s="5" t="n">
        <v>-5747</v>
      </c>
    </row>
    <row r="37">
      <c r="A37" s="4" t="inlineStr">
        <is>
          <t>Cash dividends paid to Shareholders</t>
        </is>
      </c>
      <c r="B37" s="5" t="n">
        <v>-50016</v>
      </c>
      <c r="C37" s="5" t="n">
        <v>-49725</v>
      </c>
    </row>
    <row r="38">
      <c r="A38" s="4" t="inlineStr">
        <is>
          <t>Other</t>
        </is>
      </c>
      <c r="B38" s="5" t="n">
        <v>-4581</v>
      </c>
      <c r="C38" s="5" t="n">
        <v>-2698</v>
      </c>
    </row>
    <row r="39">
      <c r="A39" s="4" t="inlineStr">
        <is>
          <t>Net cash flow used for financing activities</t>
        </is>
      </c>
      <c r="B39" s="5" t="n">
        <v>-545462</v>
      </c>
      <c r="C39" s="5" t="n">
        <v>-54003</v>
      </c>
    </row>
    <row r="40">
      <c r="A40" s="4" t="inlineStr">
        <is>
          <t>Effect of exchange rate changes on cash and cash equivalents</t>
        </is>
      </c>
      <c r="B40" s="5" t="n">
        <v>6626</v>
      </c>
      <c r="C40" s="5" t="n">
        <v>-8641</v>
      </c>
    </row>
    <row r="41">
      <c r="A41" s="3" t="inlineStr">
        <is>
          <t>CASH AND CASH EQUIVALENTS</t>
        </is>
      </c>
    </row>
    <row r="42">
      <c r="A42" s="4" t="inlineStr">
        <is>
          <t>Net decrease in cash and cash equivalents</t>
        </is>
      </c>
      <c r="B42" s="5" t="n">
        <v>-492377</v>
      </c>
      <c r="C42" s="5" t="n">
        <v>-96785</v>
      </c>
    </row>
    <row r="43">
      <c r="A43" s="4" t="inlineStr">
        <is>
          <t>Cash and cash equivalents, beginning of period</t>
        </is>
      </c>
      <c r="B43" s="5" t="n">
        <v>606684</v>
      </c>
      <c r="C43" s="5" t="n">
        <v>182015</v>
      </c>
    </row>
    <row r="44">
      <c r="A44" s="4" t="inlineStr">
        <is>
          <t>Cash and cash equivalents, end of period</t>
        </is>
      </c>
      <c r="B44" s="6" t="n">
        <v>114307</v>
      </c>
      <c r="C44" s="6" t="n">
        <v>85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Mar. 31, 2021</t>
        </is>
      </c>
    </row>
    <row r="3">
      <c r="A3" s="3" t="inlineStr">
        <is>
          <t>Supplemental Cash Flow Elements [Abstract]</t>
        </is>
      </c>
    </row>
    <row r="4">
      <c r="A4" s="4" t="inlineStr">
        <is>
          <t>SUPPLEMENTAL CASH FLOW DISCLOSURES</t>
        </is>
      </c>
      <c r="B4" s="4" t="inlineStr">
        <is>
          <t xml:space="preserve">SUPPLEMENTAL CASH FLOW DISCLOSURES Nine Months Ended March 31, (in thousands) 2021 2020 Cash paid during the period for: Interest (Note 10) $ 36,456 $ 20,783 Income taxes 28,715 31,523 Supplemental disclosure of non-cash information: Changes in accounts payable related to purchases of property, plant and equipment (14,700) (16,000) Changes in notes payable related to purchases of property, plant and equipment 7,25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Tables)</t>
        </is>
      </c>
      <c r="B1" s="2" t="inlineStr">
        <is>
          <t>9 Months Ended</t>
        </is>
      </c>
    </row>
    <row r="2">
      <c r="B2" s="2" t="inlineStr">
        <is>
          <t>Mar. 31, 2021</t>
        </is>
      </c>
    </row>
    <row r="3">
      <c r="A3" s="3" t="inlineStr">
        <is>
          <t>Supplemental Cash Flow Elements [Abstract]</t>
        </is>
      </c>
    </row>
    <row r="4">
      <c r="A4" s="4" t="inlineStr">
        <is>
          <t>Supplemental Cash Flow Disclosures</t>
        </is>
      </c>
      <c r="B4" s="4" t="inlineStr">
        <is>
          <t xml:space="preserve">Nine Months Ended March 31, (in thousands) 2021 2020 Cash paid during the period for: Interest (Note 10) $ 36,456 $ 20,783 Income taxes 28,715 31,523 Supplemental disclosure of non-cash information: Changes in accounts payable related to purchases of property, plant and equipment (14,700) (16,000) Changes in notes payable related to purchases of property, plant and equipment 7,2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2:02:24Z</dcterms:created>
  <dcterms:modified xmlns:dcterms="http://purl.org/dc/terms/" xmlns:xsi="http://www.w3.org/2001/XMLSchema-instance" xsi:type="dcterms:W3CDTF">2021-05-04T12:02:24Z</dcterms:modified>
</cp:coreProperties>
</file>